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Statements of Operati" sheetId="3" r:id="rId3"/>
    <s:sheet name="Condensed Statements of Compreh" sheetId="4" r:id="rId4"/>
    <s:sheet name="Condensed Statement of Cash Flo" sheetId="5" r:id="rId5"/>
    <s:sheet name="Description of Business" sheetId="6" r:id="rId6"/>
    <s:sheet name="Summary of Significant Accounti" sheetId="7" r:id="rId7"/>
    <s:sheet name="Cash Equivalents and Marketable" sheetId="8" r:id="rId8"/>
    <s:sheet name="Equity Incentive Plans" sheetId="9" r:id="rId9"/>
    <s:sheet name="Acquired Technology" sheetId="10" r:id="rId10"/>
    <s:sheet name="Employee Benefit Plans" sheetId="11" r:id="rId11"/>
    <s:sheet name="Subsequent Events" sheetId="12" r:id="rId12"/>
    <s:sheet name="Description of Business (Polici" sheetId="13" r:id="rId13"/>
    <s:sheet name="Summary of Significant Accoun14" sheetId="14" r:id="rId14"/>
    <s:sheet name="Cash Equivalents and Marketab15" sheetId="15" r:id="rId15"/>
    <s:sheet name="Equity Incentive Plans (Tables)" sheetId="16" r:id="rId16"/>
    <s:sheet name="Description of Business - Addit" sheetId="17" r:id="rId17"/>
    <s:sheet name="Summary of Significant Accoun18" sheetId="18" r:id="rId18"/>
    <s:sheet name="Summary of Significant Accoun19" sheetId="19" r:id="rId19"/>
    <s:sheet name="Cash Equivalents and Marketab20" sheetId="20" r:id="rId20"/>
    <s:sheet name="Cash Equivalents and Marketab21" sheetId="21" r:id="rId21"/>
    <s:sheet name="Cash Equivalents and Marketab22" sheetId="22" r:id="rId22"/>
    <s:sheet name="Equity Incentive Plans - Schedu" sheetId="23" r:id="rId23"/>
    <s:sheet name="Equity Incentive Plans - Sche24" sheetId="24" r:id="rId24"/>
    <s:sheet name="Equity Incentive Plans - Additi" sheetId="25" r:id="rId25"/>
    <s:sheet name="Equity Incentive Plans - Sche26" sheetId="26" r:id="rId26"/>
    <s:sheet name="Equity Incentive Plans - Sche27" sheetId="27" r:id="rId27"/>
    <s:sheet name="Acquired Technology - Additiona" sheetId="28" r:id="rId28"/>
    <s:sheet name="Employee Benefit Plans - Additi" sheetId="29" r:id="rId29"/>
    <s:sheet name="Subsequent Events - Additional " sheetId="30" r:id="rId30"/>
  </s:sheets>
  <s:definedNames/>
  <s:calcPr calcId="124519" calcMode="auto" fullCalcOnLoad="1"/>
</s:workbook>
</file>

<file path=xl/sharedStrings.xml><?xml version="1.0" encoding="utf-8"?>
<sst xmlns="http://schemas.openxmlformats.org/spreadsheetml/2006/main" uniqueCount="299">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FPRX</t>
  </si>
  <si>
    <t>Entity Registrant Name</t>
  </si>
  <si>
    <t>FIVE PRIME THERAPEUTICS INC</t>
  </si>
  <si>
    <t>Entity Central Index Key</t>
  </si>
  <si>
    <t>Current Fiscal Year End Date</t>
  </si>
  <si>
    <t>--12-31</t>
  </si>
  <si>
    <t>Entity Filer Category</t>
  </si>
  <si>
    <t>Accelerated Filer</t>
  </si>
  <si>
    <t>Entity Common Stock, Shares Outstanding</t>
  </si>
  <si>
    <t>Condensed Balance Sheets - USD ($) $ in Thousands</t>
  </si>
  <si>
    <t>Dec. 31, 2014</t>
  </si>
  <si>
    <t>Current assets:</t>
  </si>
  <si>
    <t>Cash and cash equivalents</t>
  </si>
  <si>
    <t>Marketable securities</t>
  </si>
  <si>
    <t>Receivable from collaborative partners</t>
  </si>
  <si>
    <t>Prepaid and other current assets</t>
  </si>
  <si>
    <t>Total current assets</t>
  </si>
  <si>
    <t>Property and equipment, net</t>
  </si>
  <si>
    <t>Other long-term assets</t>
  </si>
  <si>
    <t>Total assets</t>
  </si>
  <si>
    <t>Current liabilities:</t>
  </si>
  <si>
    <t>Accounts payable</t>
  </si>
  <si>
    <t>Accrued personnel-related expenses</t>
  </si>
  <si>
    <t>Other accrued liabilities</t>
  </si>
  <si>
    <t>Deferred revenue, current portion</t>
  </si>
  <si>
    <t>Deferred rent, current portion</t>
  </si>
  <si>
    <t>Total current liabilities</t>
  </si>
  <si>
    <t>Deferred revenue, long-term portion</t>
  </si>
  <si>
    <t>Deferred rent, long-term portion</t>
  </si>
  <si>
    <t>Other long-term liabilities</t>
  </si>
  <si>
    <t>Commitments</t>
  </si>
  <si>
    <t xml:space="preserve"> </t>
  </si>
  <si>
    <t>Stockholders' equity:</t>
  </si>
  <si>
    <t>Common stock</t>
  </si>
  <si>
    <t>Preferred stock</t>
  </si>
  <si>
    <t>Additional paid-in capital</t>
  </si>
  <si>
    <t>Accumulated other comprehensive income</t>
  </si>
  <si>
    <t>Accumulated deficit</t>
  </si>
  <si>
    <t>Total stockholders' equity</t>
  </si>
  <si>
    <t>Total liabilities and stockholders' equity</t>
  </si>
  <si>
    <t>Condensed Statements of Operations - USD ($) shares in Thousands, $ in Thousands</t>
  </si>
  <si>
    <t>3 Months Ended</t>
  </si>
  <si>
    <t>Sep. 30, 2014</t>
  </si>
  <si>
    <t>Income Statement [Abstract]</t>
  </si>
  <si>
    <t>Collaboration and license revenue</t>
  </si>
  <si>
    <t>Operating expenses:</t>
  </si>
  <si>
    <t>Research and development</t>
  </si>
  <si>
    <t>General and administrative</t>
  </si>
  <si>
    <t>Total operating expenses</t>
  </si>
  <si>
    <t>Loss from operations</t>
  </si>
  <si>
    <t>Interest income</t>
  </si>
  <si>
    <t>Other expense, net</t>
  </si>
  <si>
    <t>Net loss</t>
  </si>
  <si>
    <t>Basic and diluted net loss per common share</t>
  </si>
  <si>
    <t>Shares used to compute basic and diluted net loss per common share</t>
  </si>
  <si>
    <t>Condensed Statements of Comprehensive Loss - USD ($) $ in Thousands</t>
  </si>
  <si>
    <t>Statement Of Income And Comprehensive Income [Abstract]</t>
  </si>
  <si>
    <t>Other comprehensive income:</t>
  </si>
  <si>
    <t>Net unrealized (loss) gain on marketable securities</t>
  </si>
  <si>
    <t>Comprehensive loss</t>
  </si>
  <si>
    <t>Condensed Statement of Cash Flows - USD ($) $ in Thousands</t>
  </si>
  <si>
    <t>Operating activities</t>
  </si>
  <si>
    <t>Adjustments to reconcile net loss to net cash used in operating activities:</t>
  </si>
  <si>
    <t>Depreciation and amortization</t>
  </si>
  <si>
    <t>Loss on disposal of property</t>
  </si>
  <si>
    <t>Stock-based compensation expense</t>
  </si>
  <si>
    <t>Amortization of premium on marketable securities</t>
  </si>
  <si>
    <t>Changes in operating assets and liabilities:</t>
  </si>
  <si>
    <t>Prepaid, other current assets, and other long-term assets</t>
  </si>
  <si>
    <t>Deferred revenue</t>
  </si>
  <si>
    <t>Deferred rent</t>
  </si>
  <si>
    <t>Other accrued liabilities and other long-term liabilities</t>
  </si>
  <si>
    <t>Net cash used in operating activities</t>
  </si>
  <si>
    <t>Investing activities</t>
  </si>
  <si>
    <t>Purchases of marketable securities</t>
  </si>
  <si>
    <t>Maturities of marketable securities</t>
  </si>
  <si>
    <t>Purchases of property and equipment</t>
  </si>
  <si>
    <t>Net cash used in investing activities</t>
  </si>
  <si>
    <t>Financing activities</t>
  </si>
  <si>
    <t>Proceeds from public offering of common stock, net</t>
  </si>
  <si>
    <t>Proceeds from the sale of common stock to collaborative partner</t>
  </si>
  <si>
    <t>Proceeds from issuance of common stock under equity incentive plans</t>
  </si>
  <si>
    <t>Net cash provided by financing activities</t>
  </si>
  <si>
    <t>Net increase in cash and cash equivalents</t>
  </si>
  <si>
    <t>Cash and cash equivalents at beginning of period</t>
  </si>
  <si>
    <t>Cash and cash equivalents at end of period</t>
  </si>
  <si>
    <t>Description of Business</t>
  </si>
  <si>
    <t>Accounting Policies [Abstract]</t>
  </si>
  <si>
    <t>1.
Description of Business Five Prime Therapeutics, Inc. (we, us, our or the Company) is a clinical-stage biotechnology company focused on discovering and developing novel protein therapeutics. Protein therapeutics are antibodies or drugs developed from extracellular proteins or protein fragments that block disease processes, including cancer and inflammatory diseases. We were incorporated in December 2001 in Delaware. Our operations are based in South San Francisco, California and we operate in one segment. Unaudited Interim Financial Information The accompanying financial information as of September 30, 2015 is unaudited. The Condensed Financial Statements included in this report reflect all adjustments (consisting only of normal recurring adjustments) that our management considers necessary for the fair statement of the results of operations for the interim periods covered and of the financial condition of the Company at the date of the interim balance sheet. We derived the Condensed Balance Sheet as of December 31, 2014 from the audited financial statements, but did not include all disclosures required by generally accepted accounting principles in the United States of America, or GAAP. The results for interim periods are not necessarily indicative of the results for the entire year or any other interim period. The accompanying Condensed Financial Statements and related financial information should be read in conjunction with the audited financial statements and the related notes thereto included in the Company’s Annual Report on Form 10-K for the year ended December 31, 2014 filed with the U.S. Securities and Exchange Commission. Follow-on Public Offering In January 2015, we closed an underwritten public offering of 3,829,994 78.7</t>
  </si>
  <si>
    <t>Summary of Significant Accounting Policies</t>
  </si>
  <si>
    <t xml:space="preserve">2.
Summary of Significant Accounting Policies Use of Estimates The preparation of financial statements in conformity with GAAP requires management to make estimates and assumptions about future events that affect the reported amounts of assets and liabilities and disclosure of contingent assets and liabilities as of the date of the financial statements as well as reported amounts of revenue and expenses during the reporting period. Actual results could differ materially from those estimates. Fair Value of Financial Instruments We determine the fair value of financial and nonfinancial assets and liabilities using the fair value hierarchy, which describes three levels of inputs that may be used to measure fair value, as follows: Level 1 —Quoted prices in active markets for identical assets or liabilities; Level 2 —Observable inputs other than Level 1 prices such as quoted prices for similar assets or liabilities, quoted prices for identical or similar assets or liabiliti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We determine the fair value of Level 1 assets using quoted prices in active markets for identical assets. We review trading activity and pricing for Level 2 investments as of each measurement date. Level 2 inputs, obtained from various third-party data providers, represent quoted prices for similar assets in active markets and were derived from observable market data, or, if not directly observable, were derived from or corroborated by other observable market data. In certain cases where there is limited activity or less transparency around inputs to valuation, we classify securities as Level 3 within the valuation hierarchy. We do not have any Level 3 securities as of September 30, 2015. The following table summarizes, for assets recorded at fair value, the respective fair values and the classifications by level of input within the fair value hierarchy defined above (in thousands):
September 30, 2015
Basis of Fair Value
Measurements
Total
Level 1
Level 2
Level 3
Assets
Money market funds
$
31,653
$
31,653
$
—
$
—
U.S. Treasury securities
146,458
146,458
—
—
Total cash equivalents and marketable securities
$
178,111
$
178,111
$
—
$
—
December 31, 2014
Basis of Fair Value
Measurements
Total
Level 1
Level 2
Level 3
Assets
Money market funds
$
9,996
$
9,996
$
—
$
—
U.S. Treasury securities
130,786
130,786
—
—
U.S. government agency securities
3,001
—
3,001
—
Total cash equivalents and marketable securities
$
143,783
$
140,782
$
3,001
$
—
Net Loss Per Share of Common Stock We compute basic net loss per common share by dividing net loss attributable to common stockholders by the weighted-average number of shares of common stock outstanding during the period. We excluded the following options to purchase shares of common stock and restricted stock awards, or RSAs, (in thousands) from the calculation of diluted net loss per share for all periods presented as the effect would have been antidilutive:
Three Months Ended
Nine Months Ended
September 30,
September 30,
2015
2014
2015
2014
Options and RSAs to purchase common stock
3,499
2,404
2,926
2,253
3,499
2,404
2,926
2,253
Recently Issued Accounting Standards In May 2014, the Financial Accounting Standards Board issued Accounting Standards Update 2014-09, Revenue from Contracts with Customers: Topic 606 </t>
  </si>
  <si>
    <t>Cash Equivalents and Marketable Securities</t>
  </si>
  <si>
    <t>Cash And Cash Equivalents [Abstract]</t>
  </si>
  <si>
    <t xml:space="preserve">3.
Cash Equivalents and Marketable Securities The following is a summary of our cash equivalents and marketable securities (in thousands):
September 30, 2015
Amortized
Unrealized
Unrealized
Estimated
Cost Basis
Gains
Losses
Fair Value
Money market funds
$
31,653
$
—
$
—
$
31,653
U.S. Treasury securities
146,421
38
(1
)
146,458
178,074
38
(1
)
178,111
Less: cash equivalents
(31,653
)
—
—
(31,653
)
Total marketable securities
$
146,421
$
38
$
(1
)
$
146,458
December 31, 2014
Amortized
Unrealized
Unrealized
Estimated
Cost Basis
Gains
Losses
Fair Value
Money market funds
$
9,996
$
—
$
—
$
9,996
U.S. Treasury securities
130,785
18
(17
)
130,786
U.S. government agency securities
3,001
—
—
3,001
143,782
18
(17
)
143,783
Less: cash equivalents
(9,996
)
—
—
(9,996
)
Total marketable securities
$
133,786
$
18
$
(17
)
$
133,787
As of September 30, 2015, the amortized cost and estimated fair value of our available-for-sale securities by contractual maturity are shown below (in thousands):
Amortized
Estimated
Cost
Fair Value
Debt securities maturing:
In one year or less
$
146,421
$
146,458
Total marketable securities
$
146,421
$
146,458
We determined that the gross unrealized losses on our marketable securities as of September 30, 2015 were temporary in nature. We currently do not intend to sell these securities prior to maturity and do not consider these investments to be other-than-temporarily impaired at September 30, 2015. There were no sales of available-for-sale securities in any of the periods presented. </t>
  </si>
  <si>
    <t>Equity Incentive Plans</t>
  </si>
  <si>
    <t>Disclosure Of Compensation Related Costs Sharebased Payments [Abstract]</t>
  </si>
  <si>
    <t>4.
Equity Incentive Plans The following table summarizes option activity under our equity incentive plans and related information:
Options Outstanding
Weighted
Weighted
Average
Average
Number of
Exercise Price
Remaining
Shares
Per Share
Term
Balance at December 31, 2014
2,684,812
$
7.85
Options granted
877,988
$
19.97
Options exercised
(348,999
)
$
6.61
Options forfeited
(114,231
)
$
8.73
Options expired
(10,465
)
$
8.03
Balance at September 30, 2015
3,089,105
$
11.40
Options exercisable
1,496,574
$
7.14
5.73
We have granted RSAs to certain of our employees. RSAs are share awards that entitle the holder to receive freely tradable shares of our common stock upon vesting and are unforfeitable once fully vested. We based the fair value of RSAs on the closing sales price of our common stock on the grant date. The following table summarizes RSA activity under our equity incentive plans and related information:
RSAs Outstanding
Weighted-Average
Number
Grant-Date
of Shares
Fair Value
Unvested balance at January 1, 2015
24,000
$
12.18
RSAs granted
1,461,230
$
18.58
RSAs vested
(2,000
)
$
13.47
RSAs forfeited
(8,760
)
$
20.06
Unvested balance at September 30, 2015
1,474,470
$
18.47
As of September 30, 2015, there were 2,020,024 shares of common stock available for future issuance under our 2013 Omnibus Incentive Plan. Stock-Based Compensation We calculate employee stock-based compensation expense based on awards ultimately expected to vest reduced by estimated forfeitures. We estimate forfeitures at the time of grant and revise forfeitures, if necessary, in subsequent periods if actual forfeitures differ from those estimates. Total stock-based compensation expense recognized was as follows (in thousands):
Three Months Ended
Nine Months Ended
September 30,
September 30,
2015
2014
2015
2014
Research and development
$
1,537
$
383
$
2,642
$
1,112
General and administrative
1,316
471
2,414
1,118
Total
$
2,853
$
854
$
5,056
$
2,230
We estimated the fair value of each stock option using the Black-Scholes option-pricing model based on the date of grant of such stock option with the following assumptions:
Three Months Ended
Nine Months Ended
September 30,
September 30,
2015
2014
2015
2014
Expected term (years)
6.0-6.1
5.4-6.7
5.5-6.1
5.3-6.7
Expected volatility
71
%
85
%
71-73%
85
%
Risk-free interest rate
1.5-1.9%
1.7-2.0%
1.4-1.9%
1.6-2.0%
Expected dividend yield
0
%
0
%
0
%
0
%
As of September 30, 2015, we had $13.7 million of total unrecognized compensation expense related to nonvested employee and director stock options that we expect to recognize over a weighted-average period of 3.2 years. Additionally, we had $23.7 million of total unrecognized compensation expense related to employee and director RSAs that we expect to recognize over a weighted-average period of 1.4 years.</t>
  </si>
  <si>
    <t>Acquired Technology</t>
  </si>
  <si>
    <t>Research And Development [Abstract]</t>
  </si>
  <si>
    <t>5. Acquired Technology INBRX 110 LP In July 2015, we entered into a research collaboration and license agreement with INBRX 110 LP, or Inhibrx, to obtain (a) an exclusive, worldwide license to antibodies to glucocorticoid-induced tumor necrosis factor receptor, or GITR, for therapeutic and diagnostic uses, which we refer to respectively as licensed therapeutic products and licensed diagnostic products, and (b) an exclusive option, or the option, to obtain exclusive, worldwide licenses to multi-specific antibodies developed by Inhibrx that bind to both GITR and other targets, each of which we refer to as a multi-specific product. We can exercise an option with respect to a multi-specific product within a limited period of time after (i) certain activities related to initiating clinical manufacturing of such multi-specific product or (ii) if not earlier exercised, the dosing of the first patient in a Phase 2 clinical trial of such multi-specific product. Pursuant to the agreement, we paid Inhibrx an upfront fee of $10.0 million for the license and for services to be provided by Inhibrx related to a research cell bank. Additionally, with respect to each licensed therapeutic product, we will be obligated to pay up to $62.5 million in specified development milestone payments and (i) if such licensed therapeutic product does not receive a Breakthrough Therapy Designation from the U.S. Food and Drug Administration, or FDA, up to $280.0 million in specified regulatory and commercial milestone payments, or (ii) if such licensed therapeutic product receives a Breakthrough Therapy Designation from the FDA, up to $380.0 million in specified regulatory and commercial milestone payments. Inhibrx is also eligible for low double-digit tiered royalties on future product sales. We may pay all or a portion of milestone payments for development and regulatory events in shares of our common stock, subject to certain limitations and conditions. We would be obligated to register for resale under the Securities Act of 1933, as amended, or the Securities Act, any such shares of our common stock. We expense payments for the acquisition and development of technology as research and development cost if, at the time of payment, the technology is under development, is not approved by the FDA or other regulatory agencies for marketing, has not reached technical feasibility, or otherwise has no foreseeable alternative future use. In accordance with this policy, we expensed the $8.0 million that we determined to be related to the license upon our entry into the agreement in July 2015 as research and development expense. In accordance with the ASC 730, Research and Development Costs</t>
  </si>
  <si>
    <t>Employee Benefit Plans</t>
  </si>
  <si>
    <t>Postemployment Benefits [Abstract]</t>
  </si>
  <si>
    <t>6 .
Employee Benefit Plans We sponsor a 401(k) plan under which eligible employees may elect to contribute to the 401(k) plan, subject to certain limitations, up to the lesser of the statutory maximum or 100% of eligible compensation on a pre-tax basis. We pay the administrative costs for the plan. Effective January 1, 2015, we elected to match employee contributions to the 401(k) plan, or the Company Match, as permitted by the plan. We plan to make matching contributions on June 15 and December 15 each year in an amount equal to 50% of the amount contributed by the employee up to an annual maximum Company Match per employee equal to the lesser of (i) 4% of such employee’s compensation, or (ii) $6,000. We deliver the Company Match through the issuance of shares of our common stock. We delivered 13,720 shares of our common stock as the Company Match on June 15, 2015 and recorded 401(k) plan Company Match expense of $94,000 and $430,000 for the three and nine months ended September 30, 2015.</t>
  </si>
  <si>
    <t>Subsequent Events</t>
  </si>
  <si>
    <t>Subsequent Events [Abstract]</t>
  </si>
  <si>
    <t xml:space="preserve">7 .
Subsequent Event On October 14, 2015, we entered into a license and collaboration agreement, or the FPA008 collaboration agreement, with Bristol-Myers Squibb Company, or BMS, pursuant to which we agreed to grant BMS exclusive global rights to develop and commercialize certain colony stimulating factor-1 receptor (CSF1R) antibodies, including our monoclonal CSF1R inhibiting antibody that we refer to as FPA008, and all modifications, derivatives, fragments, or variants of such antibodies, each of which we refer to as a Licensed Antibody. Under the terms of the FPA008 collaboration agreement, BMS will be responsible, at its expense, for developing products containing Licensed Antibodies, each of which we refer to as a Licensed Product, under a development plan, subject to our option, at our own expense, to conduct certain future studies, including registration-enabling studies to support approval of FPA008 in pigmented villonodular synovitis, or PVNS, and in combination with our proprietary internal or in-licensed compounds, including in oncology. BMS will be responsible for manufacturing and commercializing each Licensed Product and we will retain rights to a U.S. co-promotion option. We will continue to conduct the current Phase 1a/1b clinical trial to evaluate the safety, tolerability and preliminary efficacy of combining Opdivo ® Pursuant to the FPA008 collaboration agreement, BMS will make an upfront payment of $350 million to us within 30 days after the effective date. Additionally, we will be eligible to receive up to $1.05 billion in development and regulatory milestone payments per anti-CSF1R product for oncology indications and up to $340 million in development and regulatory milestone payments per anti-CSF1R product for non-oncology indications, as well as royalties ranging from the high teens to the low twenties, such royalties to be enhanced in the U.S. in the event that we exercise our co-promotion option. The FPA008 collaboration agreement is subject to review under the Hart-Scott-Rodino Antitrust Improvements Act, or the HSR, and we expect it to become effective upon the expiration or early termination of the notice and waiting period. </t>
  </si>
  <si>
    <t>Description of Business (Policies)</t>
  </si>
  <si>
    <t>Use of Estimates</t>
  </si>
  <si>
    <t xml:space="preserve">Use of Estimates The preparation of financial statements in conformity with GAAP requires management to make estimates and assumptions about future events that affect the reported amounts of assets and liabilities and disclosure of contingent assets and liabilities as of the date of the financial statements as well as reported amounts of revenue and expenses during the reporting period. Actual results could differ materially from those estimates. </t>
  </si>
  <si>
    <t>Fair Value of Financial Instruments</t>
  </si>
  <si>
    <t>Fair Value of Financial Instruments We determine the fair value of financial and nonfinancial assets and liabilities using the fair value hierarchy, which describes three levels of inputs that may be used to measure fair value, as follows: Level 1 —Quoted prices in active markets for identical assets or liabilities; Level 2 —Observable inputs other than Level 1 prices such as quoted prices for similar assets or liabilities, quoted prices for identical or similar assets or liabiliti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We determine the fair value of Level 1 assets using quoted prices in active markets for identical assets. We review trading activity and pricing for Level 2 investments as of each measurement date. Level 2 inputs, obtained from various third-party data providers, represent quoted prices for similar assets in active markets and were derived from observable market data, or, if not directly observable, were derived from or corroborated by other observable market data. In certain cases where there is limited activity or less transparency around inputs to valuation, we classify securities as Level 3 within the valuation hierarchy. We do not have any Level 3 securities as of September 30, 2015. The following table summarizes, for assets recorded at fair value, the respective fair values and the classifications by level of input within the fair value hierarchy defined above (in thousands):
September 30, 2015
Basis of Fair Value
Measurements
Total
Level 1
Level 2
Level 3
Assets
Money market funds
$
31,653
$
31,653
$
—
$
—
U.S. Treasury securities
146,458
146,458
—
—
Total cash equivalents and marketable securities
$
178,111
$
178,111
$
—
$
—
December 31, 2014
Basis of Fair Value
Measurements
Total
Level 1
Level 2
Level 3
Assets
Money market funds
$
9,996
$
9,996
$
—
$
—
U.S. Treasury securities
130,786
130,786
—
—
U.S. government agency securities
3,001
—
3,001
—
Total cash equivalents and marketable securities
$
143,783
$
140,782
$
3,001
$
—</t>
  </si>
  <si>
    <t>Net Loss Per Share of Common Stock</t>
  </si>
  <si>
    <t>Net Loss Per Share of Common Stock We compute basic net loss per common share by dividing net loss attributable to common stockholders by the weighted-average number of shares of common stock outstanding during the period. We excluded the following options to purchase shares of common stock and restricted stock awards, or RSAs, (in thousands) from the calculation of diluted net loss per share for all periods presented as the effect would have been antidilutive:
Three Months Ended
Nine Months Ended
September 30,
September 30,
2015
2014
2015
2014
Options and RSAs to purchase common stock
3,499
2,404
2,926
2,253
3,499
2,404
2,926
2,253</t>
  </si>
  <si>
    <t>Recently Issued Accounting Standards</t>
  </si>
  <si>
    <t xml:space="preserve">Recently Issued Accounting Standards In May 2014, the Financial Accounting Standards Board issued Accounting Standards Update 2014-09, Revenue from Contracts with Customers: Topic 606 </t>
  </si>
  <si>
    <t>Summary of Significant Accounting Policies (Tables)</t>
  </si>
  <si>
    <t>Summary of Assets Recorded at Fair Value</t>
  </si>
  <si>
    <t>The following table summarizes, for assets recorded at fair value, the respective fair values and the classifications by level of input within the fair value hierarchy defined above (in thousands):
September 30, 2015
Basis of Fair Value
Measurements
Total
Level 1
Level 2
Level 3
Assets
Money market funds
$
31,653
$
31,653
$
—
$
—
U.S. Treasury securities
146,458
146,458
—
—
Total cash equivalents and marketable securities
$
178,111
$
178,111
$
—
$
—
December 31, 2014
Basis of Fair Value
Measurements
Total
Level 1
Level 2
Level 3
Assets
Money market funds
$
9,996
$
9,996
$
—
$
—
U.S. Treasury securities
130,786
130,786
—
—
U.S. government agency securities
3,001
—
3,001
—
Total cash equivalents and marketable securities
$
143,783
$
140,782
$
3,001
$
—</t>
  </si>
  <si>
    <t>Options and Restricted Stock Awards Excluded from Calculation of Diluted Net Loss Per Share</t>
  </si>
  <si>
    <t>We excluded the following options to purchase shares of common stock and restricted stock awards, or RSAs, (in thousands) from the calculation of diluted net loss per share for all periods presented as the effect would have been antidilutive:
Three Months Ended
Nine Months Ended
September 30,
September 30,
2015
2014
2015
2014
Options and RSAs to purchase common stock
3,499
2,404
2,926
2,253
3,499
2,404
2,926
2,253</t>
  </si>
  <si>
    <t>Cash Equivalents and Marketable Securities (Tables)</t>
  </si>
  <si>
    <t>Summary of Cash Equivalents and Marketable Securities</t>
  </si>
  <si>
    <t>The following is a summary of our cash equivalents and marketable securities (in thousands):
September 30, 2015
Amortized
Unrealized
Unrealized
Estimated
Cost Basis
Gains
Losses
Fair Value
Money market funds
$
31,653
$
—
$
—
$
31,653
U.S. Treasury securities
146,421
38
(1
)
146,458
178,074
38
(1
)
178,111
Less: cash equivalents
(31,653
)
—
—
(31,653
)
Total marketable securities
$
146,421
$
38
$
(1
)
$
146,458
December 31, 2014
Amortized
Unrealized
Unrealized
Estimated
Cost Basis
Gains
Losses
Fair Value
Money market funds
$
9,996
$
—
$
—
$
9,996
U.S. Treasury securities
130,785
18
(17
)
130,786
U.S. government agency securities
3,001
—
—
3,001
143,782
18
(17
)
143,783
Less: cash equivalents
(9,996
)
—
—
(9,996
)
Total marketable securities
$
133,786
$
18
$
(17
)
$
133,787</t>
  </si>
  <si>
    <t>Schedule of Amortized Cost and Estimated Fair Value of Available-for-Sale Securities by Contractual Maturity</t>
  </si>
  <si>
    <t>As of September 30, 2015, the amortized cost and estimated fair value of our available-for-sale securities by contractual maturity are shown below (in thousands):
Amortized
Estimated
Cost
Fair Value
Debt securities maturing:
In one year or less
$
146,421
$
146,458
Total marketable securities
$
146,421
$
146,458</t>
  </si>
  <si>
    <t>Equity Incentive Plans (Tables)</t>
  </si>
  <si>
    <t>Schedule of Option Activity under Equity Incentive Plans and Related Information</t>
  </si>
  <si>
    <t>The following table summarizes option activity under our equity incentive plans and related information:
Options Outstanding
Weighted
Weighted
Average
Average
Number of
Exercise Price
Remaining
Shares
Per Share
Term
Balance at December 31, 2014
2,684,812
$
7.85
Options granted
877,988
$
19.97
Options exercised
(348,999
)
$
6.61
Options forfeited
(114,231
)
$
8.73
Options expired
(10,465
)
$
8.03
Balance at September 30, 2015
3,089,105
$
11.40
Options exercisable
1,496,574
$
7.14
5.73</t>
  </si>
  <si>
    <t>Schedule of Restricted Stock Award Activity under Equity Incentive Plans and Related Information</t>
  </si>
  <si>
    <t>The following table summarizes RSA activity under our equity incentive plans and related information:
RSAs Outstanding
Weighted-Average
Number
Grant-Date
of Shares
Fair Value
Unvested balance at January 1, 2015
24,000
$
12.18
RSAs granted
1,461,230
$
18.58
RSAs vested
(2,000
)
$
13.47
RSAs forfeited
(8,760
)
$
20.06
Unvested balance at September 30, 2015
1,474,470
$
18.47</t>
  </si>
  <si>
    <t>Schedule of Stock-Based Compensation Expenses Recognized</t>
  </si>
  <si>
    <t>Total stock-based compensation expense recognized was as follows (in thousands)
Three Months Ended
Nine Months Ended
September 30,
September 30,
2015
2014
2015
2014
Research and development
$
1,537
$
383
$
2,642
$
1,112
General and administrative
1,316
471
2,414
1,118
Total
$
2,853
$
854
$
5,056
$
2,230</t>
  </si>
  <si>
    <t>Schedule of Stock Option Weighted-Average Assumptions</t>
  </si>
  <si>
    <t>We estimated the fair value of each stock option using the Black-Scholes option-pricing model based on the date of grant of such stock option with the following assumptions:
Three Months Ended
Nine Months Ended
September 30,
September 30,
2015
2014
2015
2014
Expected term (years)
6.0-6.1
5.4-6.7
5.5-6.1
5.3-6.7
Expected volatility
71
%
85
%
71-73%
85
%
Risk-free interest rate
1.5-1.9%
1.7-2.0%
1.4-1.9%
1.6-2.0%
Expected dividend yield
0
%
0
%
0
%
0
%</t>
  </si>
  <si>
    <t>Description of Business - Additional Information (Detail) $ in Thousands</t>
  </si>
  <si>
    <t>1 Months Ended</t>
  </si>
  <si>
    <t>Jan. 31, 2015USD ($)shares</t>
  </si>
  <si>
    <t>Sep. 30, 2015USD ($)Segment</t>
  </si>
  <si>
    <t>Sep. 30, 2014USD ($)</t>
  </si>
  <si>
    <t>Organization Consolidation And Presentation Of Financial Statements [Abstract]</t>
  </si>
  <si>
    <t>Number of operating segment | Segment</t>
  </si>
  <si>
    <t>Issuance of stock, Shares | shares</t>
  </si>
  <si>
    <t>Summary of Significant Accounting Policies - Summary of Assets Recorded at Fair Value (Detail) - USD ($) $ in Thousands</t>
  </si>
  <si>
    <t>Assets</t>
  </si>
  <si>
    <t>U.S. Treasury securities and government agency securities</t>
  </si>
  <si>
    <t>Total cash equivalents and marketable securities</t>
  </si>
  <si>
    <t>Money market funds [Member]</t>
  </si>
  <si>
    <t>Money market funds</t>
  </si>
  <si>
    <t>U.S. Treasury securities [Member]</t>
  </si>
  <si>
    <t>U.S. government agency securities [Member]</t>
  </si>
  <si>
    <t>Level 1 [Member]</t>
  </si>
  <si>
    <t>Level 1 [Member] | Money market funds [Member]</t>
  </si>
  <si>
    <t>Level 1 [Member] | U.S. Treasury securities [Member]</t>
  </si>
  <si>
    <t>Level 2 [Member]</t>
  </si>
  <si>
    <t>Level 2 [Member] | U.S. government agency securities [Member]</t>
  </si>
  <si>
    <t>Summary of Significant Accounting Policies - Options and Restricted Stock Awards Excluded from Calculation of Diluted Net Loss Per Share (Detail) - shares shares in Thousands</t>
  </si>
  <si>
    <t>Antidilutive Securities Excluded from Computation of Earnings Per Share [Line Items]</t>
  </si>
  <si>
    <t>Securities excluded from calculation of diluted net (loss) income per share</t>
  </si>
  <si>
    <t>Options and RSAs to purchase common stock [Member]</t>
  </si>
  <si>
    <t>Cash Equivalents and Marketable Securities - Summary of Cash Equivalents and Marketable Securities (Detail) - USD ($) $ in Thousands</t>
  </si>
  <si>
    <t>Schedule of Available-for-sale Securities [Line Items]</t>
  </si>
  <si>
    <t>Amortized Cost Basis</t>
  </si>
  <si>
    <t>Unrealized Gains</t>
  </si>
  <si>
    <t>Unrealized Losses</t>
  </si>
  <si>
    <t>Estimated Fair Value</t>
  </si>
  <si>
    <t>Marketable securities including cash equivalents [Member]</t>
  </si>
  <si>
    <t>Cash equivalents [Member]</t>
  </si>
  <si>
    <t>Cash Equivalents and Marketable Securities - Schedule of Amortized Cost and Estimated Fair Value of Available-for-Sale Securities by Contractual Maturity (Detail) - USD ($) $ in Thousands</t>
  </si>
  <si>
    <t>Available For Sale Securities Debt Maturities [Abstract]</t>
  </si>
  <si>
    <t>Amortized Cost, In one year or less</t>
  </si>
  <si>
    <t>Estimated Fair Value, In one year or less</t>
  </si>
  <si>
    <t>Total marketable securities, Estimated Fair Value</t>
  </si>
  <si>
    <t>Cash Equivalents and Marketable Securities - Additional Information (Detail)</t>
  </si>
  <si>
    <t>Sep. 30, 2015USD ($)</t>
  </si>
  <si>
    <t>Investments Debt And Equity Securities [Abstract]</t>
  </si>
  <si>
    <t>Sales of available-for-sale securities</t>
  </si>
  <si>
    <t>Equity Incentive Plans - Schedule of Option Activity under Equity Incentive Plans and Related Information (Detail)</t>
  </si>
  <si>
    <t>Sep. 30, 2015$ / sharesshares</t>
  </si>
  <si>
    <t>Number of Shares, Beginning balance | shares</t>
  </si>
  <si>
    <t>Number of Shares, Options granted | shares</t>
  </si>
  <si>
    <t>Number of Shares, Options exercised | shares</t>
  </si>
  <si>
    <t>Number of Shares, Options forfeited | shares</t>
  </si>
  <si>
    <t>Number of Shares, Options expired | shares</t>
  </si>
  <si>
    <t>Number of Shares, Ending balance | shares</t>
  </si>
  <si>
    <t>Number of Shares, Options exercisable | shares</t>
  </si>
  <si>
    <t>Weighted-Average Exercise Price Per Share, Options beginning balance</t>
  </si>
  <si>
    <t>Weighted-Average Exercise Price Per Share, Options granted</t>
  </si>
  <si>
    <t>Weighted-Average Exercise Price Per Share, Options exercised</t>
  </si>
  <si>
    <t>Weighted-Average Exercise Price Per Share, Options forfeited</t>
  </si>
  <si>
    <t>Weighted-Average Exercise Price Per Share, Options expired</t>
  </si>
  <si>
    <t>Weighted-Average Exercise Price Per Share, Options ending balance</t>
  </si>
  <si>
    <t>Weighted-Average Exercise Price Per Share, Options exercisable</t>
  </si>
  <si>
    <t>Weighted-Average Remaining Contractual Terms, Options exercisable</t>
  </si>
  <si>
    <t>5 years 8 months 23 days</t>
  </si>
  <si>
    <t>Equity Incentive Plans - Schedule of Restricted Stock Award Activity under Equity Incentive Plans and Related Information (Detail) - Restricted Stock Awards [Member]</t>
  </si>
  <si>
    <t>Share-based Compensation Arrangement by Share-based Payment Award [Line Items]</t>
  </si>
  <si>
    <t>Number of Shares, Unvested, Beginning balance | shares</t>
  </si>
  <si>
    <t>Granted, Number of Shares | shares</t>
  </si>
  <si>
    <t>Vested, Number of Shares | shares</t>
  </si>
  <si>
    <t>Forfeited, Number of Shares | shares</t>
  </si>
  <si>
    <t>Number of Shares, Unvested, Ending balance | shares</t>
  </si>
  <si>
    <t>Shares, Weighted-Average Grant-Date Fair Value balance at January 1, 2015</t>
  </si>
  <si>
    <t>Shares Granted, Weighted-Average Grant-Date Fair Value</t>
  </si>
  <si>
    <t>Shares Vested, Weighted-Average Grant-Date Fair Value</t>
  </si>
  <si>
    <t>Shares Forfeited, Weighted-Average Grant-Date Fair Value</t>
  </si>
  <si>
    <t>Shares, Weighted-Average Grant-Date Fair Value balance at September 30, 2015</t>
  </si>
  <si>
    <t>Equity Incentive Plans - Additional Information (Detail) $ in Millions</t>
  </si>
  <si>
    <t>Sep. 30, 2015USD ($)shares</t>
  </si>
  <si>
    <t>Total unrecognized compensation expense related to nonvested employee and director stock options</t>
  </si>
  <si>
    <t>Unrecognized compensation expense expected to recognize, weighted-average period</t>
  </si>
  <si>
    <t>3 years 2 months 12 days</t>
  </si>
  <si>
    <t>Restricted Stock Awards [Member]</t>
  </si>
  <si>
    <t>1 year 4 months 24 days</t>
  </si>
  <si>
    <t>Total unrecognized compensation expense related to employee and director RSAs</t>
  </si>
  <si>
    <t>2013 Omnibus Incentive Plan [Member]</t>
  </si>
  <si>
    <t>Number of shares of common stock reserved for future issuance | shares</t>
  </si>
  <si>
    <t>Equity Incentive Plans - Schedule of Stock-Based Compensation Expenses Recognized (Detail) - USD ($) $ in Thousands</t>
  </si>
  <si>
    <t>Employee Service Share-based Compensation, Allocation of Recognized Period Costs [Line Items]</t>
  </si>
  <si>
    <t>Stock-based compensation expense recognized</t>
  </si>
  <si>
    <t>Research and development [Member]</t>
  </si>
  <si>
    <t>General and administrative [Member]</t>
  </si>
  <si>
    <t>Equity Incentive Plans - Schedule of Stock Option Assumptions (Detail) - Options [Member]</t>
  </si>
  <si>
    <t>Expected volatility</t>
  </si>
  <si>
    <t>71.00%</t>
  </si>
  <si>
    <t>85.00%</t>
  </si>
  <si>
    <t>Expected dividend yield</t>
  </si>
  <si>
    <t>0.00%</t>
  </si>
  <si>
    <t>Minimum [Member]</t>
  </si>
  <si>
    <t>Expected term (years)</t>
  </si>
  <si>
    <t>6 years</t>
  </si>
  <si>
    <t>5 years 4 months 24 days</t>
  </si>
  <si>
    <t>5 years 6 months</t>
  </si>
  <si>
    <t>5 years 3 months 18 days</t>
  </si>
  <si>
    <t>Risk-free interest rate</t>
  </si>
  <si>
    <t>1.50%</t>
  </si>
  <si>
    <t>1.70%</t>
  </si>
  <si>
    <t>1.40%</t>
  </si>
  <si>
    <t>1.60%</t>
  </si>
  <si>
    <t>Maximum [Member]</t>
  </si>
  <si>
    <t>6 years 1 month 6 days</t>
  </si>
  <si>
    <t>6 years 8 months 12 days</t>
  </si>
  <si>
    <t>73.00%</t>
  </si>
  <si>
    <t>1.90%</t>
  </si>
  <si>
    <t>2.00%</t>
  </si>
  <si>
    <t>Acquired Technology - Additional Information (Detail) - USD ($) $ in Thousands</t>
  </si>
  <si>
    <t>Jul. 31, 2015</t>
  </si>
  <si>
    <t>Research And Development Arrangement Contract To Perform For Others [Line Items]</t>
  </si>
  <si>
    <t>Research and development expense related to license agreement</t>
  </si>
  <si>
    <t>Inhibrx [Member]</t>
  </si>
  <si>
    <t>Upfront fee paid for license and services</t>
  </si>
  <si>
    <t>Milestone payment method description</t>
  </si>
  <si>
    <t>Additionally, with respect to each licensed therapeutic product, we will be obligated to pay up to $62.5 million in specified development milestone payments and (i) if such licensed therapeutic product does not receive a Breakthrough Therapy Designation from the U.S. Food and Drug Administration, or FDA, up to $280.0 million in specified regulatory and commercial milestone payments, or (ii) if such licensed therapeutic product receives a Breakthrough Therapy Designation from the FDA, up to $380.0 million in specified regulatory and commercial milestone payments. Inhibrx is also eligible for low double-digit tiered royalties on future product sales. We may pay all or a portion of milestone payments for development and regulatory events in shares of our common stock, subject to certain limitations and conditions. We would be obligated to register for resale under the Securities Act of 1933, as amended, or the Securities Act, any such shares of our common stock.</t>
  </si>
  <si>
    <t>Defer and capitalize amount related to prepayment of research and development cost</t>
  </si>
  <si>
    <t>Recognized expenses on research and development</t>
  </si>
  <si>
    <t>Inhibrx [Member] | Maximum [Member]</t>
  </si>
  <si>
    <t>Collaboration Fee, Payable</t>
  </si>
  <si>
    <t>Inhibrx [Member] | Not Receives Breakthrough Therapy Designation [Member] | Maximum [Member]</t>
  </si>
  <si>
    <t>Estimated regulatory and commercial milestone payments</t>
  </si>
  <si>
    <t>Inhibrx [Member] | Receives Breakthrough Therapy Designation [Member] | Maximum [Member]</t>
  </si>
  <si>
    <t>Employee Benefit Plans - Additional Information (Detail) - USD ($)</t>
  </si>
  <si>
    <t>Jun. 15, 2015</t>
  </si>
  <si>
    <t>Jan. 02, 2015</t>
  </si>
  <si>
    <t>Compensation And Retirement Disclosure [Abstract]</t>
  </si>
  <si>
    <t>Eligible employees contribution percentage</t>
  </si>
  <si>
    <t>100.00%</t>
  </si>
  <si>
    <t>Defined contribution plan, employer matching contribution, percent of match</t>
  </si>
  <si>
    <t>50.00%</t>
  </si>
  <si>
    <t>Defined contribution plan, employer matching contribution, percent of employees' gross pay</t>
  </si>
  <si>
    <t>4.00%</t>
  </si>
  <si>
    <t>Defined contribution plan, employer matching contribution, amount</t>
  </si>
  <si>
    <t>Defined contribution plan, employer matching contribution, shares</t>
  </si>
  <si>
    <t>Defined contribution plan, company matching contribution expense</t>
  </si>
  <si>
    <t>Subsequent Events - Additional Information (Detail) - USD ($)</t>
  </si>
  <si>
    <t>Oct. 14, 2015</t>
  </si>
  <si>
    <t>Subsequent Event [Line Items]</t>
  </si>
  <si>
    <t>License and collaboration agreement entered date</t>
  </si>
  <si>
    <t>Oct. 14,
		2015</t>
  </si>
  <si>
    <t>Bristol-Myers Squibb Company [Member] | Subsequent Event [Member]</t>
  </si>
  <si>
    <t>Received upfront payment</t>
  </si>
  <si>
    <t>Upfront payment period</t>
  </si>
  <si>
    <t>30 days</t>
  </si>
  <si>
    <t>Bristol-Myers Squibb Company [Member] | Subsequent Event [Member] | Oncology Indications [Member] | Maximum [Member]</t>
  </si>
  <si>
    <t>Development and regulatory milestone payments</t>
  </si>
  <si>
    <t>Bristol-Myers Squibb Company [Member] | Subsequent Event [Member] | Non-Oncology Indications [Member] | Maximum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175505</v>
      </c>
    </row>
    <row spans="1:3" r="12">
      <c s="4" t="s" r="A12">
        <v>19</v>
      </c>
      <c s="4" t="s" r="B12">
        <v>20</v>
      </c>
    </row>
    <row spans="1:3" r="13">
      <c s="4" t="s" r="A13">
        <v>21</v>
      </c>
      <c s="4" t="s" r="B13">
        <v>22</v>
      </c>
    </row>
    <row spans="1:3" r="14">
      <c s="4" t="s" r="A14">
        <v>23</v>
      </c>
      <c s="5" t="n" r="C14">
        <v>275038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12</v>
      </c>
      <c s="2" t="s" r="B1">
        <v>1</v>
      </c>
    </row>
    <row spans="1:2" r="2">
      <c s="2" t="s" r="B2">
        <v>2</v>
      </c>
    </row>
    <row spans="1:2" r="3">
      <c s="3" t="s" r="A3">
        <v>113</v>
      </c>
    </row>
    <row spans="1:2" r="4">
      <c s="4" t="s" r="A4">
        <v>112</v>
      </c>
      <c s="4" t="s" r="B4">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15</v>
      </c>
      <c s="2" t="s" r="B1">
        <v>1</v>
      </c>
    </row>
    <row spans="1:2" r="2">
      <c s="2" t="s" r="B2">
        <v>2</v>
      </c>
    </row>
    <row spans="1:2" r="3">
      <c s="3" t="s" r="A3">
        <v>116</v>
      </c>
    </row>
    <row spans="1:2" r="4">
      <c s="4" t="s" r="A4">
        <v>115</v>
      </c>
      <c s="4" t="s" r="B4">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18</v>
      </c>
      <c s="2" t="s" r="B1">
        <v>1</v>
      </c>
    </row>
    <row spans="1:2" r="2">
      <c s="2" t="s" r="B2">
        <v>2</v>
      </c>
    </row>
    <row spans="1:2" r="3">
      <c s="3" t="s" r="A3">
        <v>119</v>
      </c>
    </row>
    <row spans="1:2" r="4">
      <c s="4" t="s" r="A4">
        <v>118</v>
      </c>
      <c s="4" t="s" r="B4">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80"/>
  </cols>
  <sheetData>
    <row spans="1:2" r="1">
      <c s="1" t="s" r="A1">
        <v>121</v>
      </c>
      <c s="2" t="s" r="B1">
        <v>1</v>
      </c>
    </row>
    <row spans="1:2" r="2">
      <c s="2" t="s" r="B2">
        <v>2</v>
      </c>
    </row>
    <row spans="1:2" r="3">
      <c s="3" t="s" r="A3">
        <v>102</v>
      </c>
    </row>
    <row spans="1:2" r="4">
      <c s="4" t="s" r="A4">
        <v>122</v>
      </c>
      <c s="4" t="s" r="B4">
        <v>123</v>
      </c>
    </row>
    <row spans="1:2" r="5">
      <c s="4" t="s" r="A5">
        <v>124</v>
      </c>
      <c s="4" t="s" r="B5">
        <v>125</v>
      </c>
    </row>
    <row spans="1:2" r="6">
      <c s="4" t="s" r="A6">
        <v>126</v>
      </c>
      <c s="4" t="s" r="B6">
        <v>127</v>
      </c>
    </row>
    <row spans="1:2" r="7">
      <c s="4" t="s" r="A7">
        <v>128</v>
      </c>
      <c s="4" t="s" r="B7">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30</v>
      </c>
      <c s="2" t="s" r="B1">
        <v>1</v>
      </c>
    </row>
    <row spans="1:2" r="2">
      <c s="2" t="s" r="B2">
        <v>2</v>
      </c>
    </row>
    <row spans="1:2" r="3">
      <c s="3" t="s" r="A3">
        <v>102</v>
      </c>
    </row>
    <row spans="1:2" r="4">
      <c s="4" t="s" r="A4">
        <v>131</v>
      </c>
      <c s="4" t="s" r="B4">
        <v>132</v>
      </c>
    </row>
    <row spans="1:2" r="5">
      <c s="4" t="s" r="A5">
        <v>133</v>
      </c>
      <c s="4" t="s" r="B5">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35</v>
      </c>
      <c s="2" t="s" r="B1">
        <v>1</v>
      </c>
    </row>
    <row spans="1:2" r="2">
      <c s="2" t="s" r="B2">
        <v>2</v>
      </c>
    </row>
    <row spans="1:2" r="3">
      <c s="3" t="s" r="A3">
        <v>107</v>
      </c>
    </row>
    <row spans="1:2" r="4">
      <c s="4" t="s" r="A4">
        <v>136</v>
      </c>
      <c s="4" t="s" r="B4">
        <v>137</v>
      </c>
    </row>
    <row spans="1:2" r="5">
      <c s="4" t="s" r="A5">
        <v>138</v>
      </c>
      <c s="4" t="s" r="B5">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140</v>
      </c>
      <c s="2" t="s" r="B1">
        <v>1</v>
      </c>
    </row>
    <row spans="1:2" r="2">
      <c s="2" t="s" r="B2">
        <v>2</v>
      </c>
    </row>
    <row spans="1:2" r="3">
      <c s="3" t="s" r="A3">
        <v>110</v>
      </c>
    </row>
    <row spans="1:2" r="4">
      <c s="4" t="s" r="A4">
        <v>141</v>
      </c>
      <c s="4" t="s" r="B4">
        <v>142</v>
      </c>
    </row>
    <row spans="1:2" r="5">
      <c s="4" t="s" r="A5">
        <v>143</v>
      </c>
      <c s="4" t="s" r="B5">
        <v>144</v>
      </c>
    </row>
    <row spans="1:2" r="6">
      <c s="4" t="s" r="A6">
        <v>145</v>
      </c>
      <c s="4" t="s" r="B6">
        <v>146</v>
      </c>
    </row>
    <row spans="1:2" r="7">
      <c s="4" t="s" r="A7">
        <v>147</v>
      </c>
      <c s="4" t="s" r="B7">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27"/>
    <col customWidth="1" max="3" min="3" width="28"/>
    <col customWidth="1" max="4" min="4" width="21"/>
  </cols>
  <sheetData>
    <row spans="1:4" r="1">
      <c s="1" t="s" r="A1">
        <v>149</v>
      </c>
      <c s="2" t="s" r="B1">
        <v>150</v>
      </c>
      <c s="2" t="s" r="C1">
        <v>1</v>
      </c>
    </row>
    <row spans="1:4" r="2">
      <c s="2" t="s" r="B2">
        <v>151</v>
      </c>
      <c s="2" t="s" r="C2">
        <v>152</v>
      </c>
      <c s="2" t="s" r="D2">
        <v>153</v>
      </c>
    </row>
    <row spans="1:4" r="3">
      <c s="3" t="s" r="A3">
        <v>154</v>
      </c>
    </row>
    <row spans="1:4" r="4">
      <c s="4" t="s" r="A4">
        <v>155</v>
      </c>
      <c s="5" t="n" r="C4">
        <v>1</v>
      </c>
    </row>
    <row spans="1:4" r="5">
      <c s="4" t="s" r="A5">
        <v>156</v>
      </c>
      <c s="5" t="n" r="B5">
        <v>3829994</v>
      </c>
    </row>
    <row spans="1:4" r="6">
      <c s="4" t="s" r="A6">
        <v>94</v>
      </c>
      <c s="7" t="n" r="B6">
        <v>78700</v>
      </c>
      <c s="7" t="n" r="C6">
        <v>78693</v>
      </c>
      <c s="7" t="n" r="D6">
        <v>40099</v>
      </c>
    </row>
  </sheetData>
  <mergeCells count="2">
    <mergeCell ref="A1:A2"/>
    <mergeCell ref="C1:D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57</v>
      </c>
      <c s="2" t="s" r="B1">
        <v>2</v>
      </c>
      <c s="2" t="s" r="C1">
        <v>25</v>
      </c>
    </row>
    <row spans="1:3" r="2">
      <c s="3" t="s" r="A2">
        <v>158</v>
      </c>
    </row>
    <row spans="1:3" r="3">
      <c s="4" t="s" r="A3">
        <v>159</v>
      </c>
      <c s="7" t="n" r="B3">
        <v>146458</v>
      </c>
      <c s="7" t="n" r="C3">
        <v>133787</v>
      </c>
    </row>
    <row spans="1:3" r="4">
      <c s="4" t="s" r="A4">
        <v>160</v>
      </c>
      <c s="5" t="n" r="B4">
        <v>178111</v>
      </c>
      <c s="5" t="n" r="C4">
        <v>143783</v>
      </c>
    </row>
    <row spans="1:3" r="5">
      <c s="4" t="s" r="A5">
        <v>161</v>
      </c>
    </row>
    <row spans="1:3" r="6">
      <c s="3" t="s" r="A6">
        <v>158</v>
      </c>
    </row>
    <row spans="1:3" r="7">
      <c s="4" t="s" r="A7">
        <v>162</v>
      </c>
      <c s="5" t="n" r="B7">
        <v>31653</v>
      </c>
      <c s="5" t="n" r="C7">
        <v>9996</v>
      </c>
    </row>
    <row spans="1:3" r="8">
      <c s="4" t="s" r="A8">
        <v>159</v>
      </c>
      <c s="5" t="n" r="B8">
        <v>31653</v>
      </c>
      <c s="5" t="n" r="C8">
        <v>9996</v>
      </c>
    </row>
    <row spans="1:3" r="9">
      <c s="4" t="s" r="A9">
        <v>163</v>
      </c>
    </row>
    <row spans="1:3" r="10">
      <c s="3" t="s" r="A10">
        <v>158</v>
      </c>
    </row>
    <row spans="1:3" r="11">
      <c s="4" t="s" r="A11">
        <v>159</v>
      </c>
      <c s="5" t="n" r="B11">
        <v>146458</v>
      </c>
      <c s="5" t="n" r="C11">
        <v>130786</v>
      </c>
    </row>
    <row spans="1:3" r="12">
      <c s="4" t="s" r="A12">
        <v>164</v>
      </c>
    </row>
    <row spans="1:3" r="13">
      <c s="3" t="s" r="A13">
        <v>158</v>
      </c>
    </row>
    <row spans="1:3" r="14">
      <c s="4" t="s" r="A14">
        <v>159</v>
      </c>
      <c s="5" t="n" r="C14">
        <v>3001</v>
      </c>
    </row>
    <row spans="1:3" r="15">
      <c s="4" t="s" r="A15">
        <v>165</v>
      </c>
    </row>
    <row spans="1:3" r="16">
      <c s="3" t="s" r="A16">
        <v>158</v>
      </c>
    </row>
    <row spans="1:3" r="17">
      <c s="4" t="s" r="A17">
        <v>160</v>
      </c>
      <c s="5" t="n" r="B17">
        <v>178111</v>
      </c>
      <c s="5" t="n" r="C17">
        <v>140782</v>
      </c>
    </row>
    <row spans="1:3" r="18">
      <c s="4" t="s" r="A18">
        <v>166</v>
      </c>
    </row>
    <row spans="1:3" r="19">
      <c s="3" t="s" r="A19">
        <v>158</v>
      </c>
    </row>
    <row spans="1:3" r="20">
      <c s="4" t="s" r="A20">
        <v>162</v>
      </c>
      <c s="5" t="n" r="B20">
        <v>31653</v>
      </c>
      <c s="5" t="n" r="C20">
        <v>9996</v>
      </c>
    </row>
    <row spans="1:3" r="21">
      <c s="4" t="s" r="A21">
        <v>167</v>
      </c>
    </row>
    <row spans="1:3" r="22">
      <c s="3" t="s" r="A22">
        <v>158</v>
      </c>
    </row>
    <row spans="1:3" r="23">
      <c s="4" t="s" r="A23">
        <v>159</v>
      </c>
      <c s="7" t="n" r="B23">
        <v>146458</v>
      </c>
      <c s="5" t="n" r="C23">
        <v>130786</v>
      </c>
    </row>
    <row spans="1:3" r="24">
      <c s="4" t="s" r="A24">
        <v>168</v>
      </c>
    </row>
    <row spans="1:3" r="25">
      <c s="3" t="s" r="A25">
        <v>158</v>
      </c>
    </row>
    <row spans="1:3" r="26">
      <c s="4" t="s" r="A26">
        <v>160</v>
      </c>
      <c s="5" t="n" r="C26">
        <v>3001</v>
      </c>
    </row>
    <row spans="1:3" r="27">
      <c s="4" t="s" r="A27">
        <v>169</v>
      </c>
    </row>
    <row spans="1:3" r="28">
      <c s="3" t="s" r="A28">
        <v>158</v>
      </c>
    </row>
    <row spans="1:3" r="29">
      <c s="4" t="s" r="A29">
        <v>159</v>
      </c>
      <c s="7" t="n" r="C29">
        <v>3001</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70</v>
      </c>
      <c s="2" t="s" r="B1">
        <v>56</v>
      </c>
      <c s="2" t="s" r="D1">
        <v>1</v>
      </c>
    </row>
    <row spans="1:5" r="2">
      <c s="2" t="s" r="B2">
        <v>2</v>
      </c>
      <c s="2" t="s" r="C2">
        <v>57</v>
      </c>
      <c s="2" t="s" r="D2">
        <v>2</v>
      </c>
      <c s="2" t="s" r="E2">
        <v>57</v>
      </c>
    </row>
    <row spans="1:5" r="3">
      <c s="3" t="s" r="A3">
        <v>171</v>
      </c>
    </row>
    <row spans="1:5" r="4">
      <c s="4" t="s" r="A4">
        <v>172</v>
      </c>
      <c s="5" t="n" r="B4">
        <v>3499</v>
      </c>
      <c s="5" t="n" r="C4">
        <v>2404</v>
      </c>
      <c s="5" t="n" r="D4">
        <v>2926</v>
      </c>
      <c s="5" t="n" r="E4">
        <v>2253</v>
      </c>
    </row>
    <row spans="1:5" r="5">
      <c s="4" t="s" r="A5">
        <v>173</v>
      </c>
    </row>
    <row spans="1:5" r="6">
      <c s="3" t="s" r="A6">
        <v>171</v>
      </c>
    </row>
    <row spans="1:5" r="7">
      <c s="4" t="s" r="A7">
        <v>172</v>
      </c>
      <c s="5" t="n" r="B7">
        <v>3499</v>
      </c>
      <c s="5" t="n" r="C7">
        <v>2404</v>
      </c>
      <c s="5" t="n" r="D7">
        <v>2926</v>
      </c>
      <c s="5" t="n" r="E7">
        <v>2253</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t="s" r="A1">
        <v>24</v>
      </c>
      <c s="2" t="s" r="B1">
        <v>2</v>
      </c>
      <c s="2" t="s" r="C1">
        <v>25</v>
      </c>
    </row>
    <row spans="1:3" r="2">
      <c s="3" t="s" r="A2">
        <v>26</v>
      </c>
    </row>
    <row spans="1:3" r="3">
      <c s="4" t="s" r="A3">
        <v>27</v>
      </c>
      <c s="7" t="n" r="B3">
        <v>36956</v>
      </c>
      <c s="7" t="n" r="C3">
        <v>15267</v>
      </c>
    </row>
    <row spans="1:3" r="4">
      <c s="4" t="s" r="A4">
        <v>28</v>
      </c>
      <c s="5" t="n" r="B4">
        <v>146458</v>
      </c>
      <c s="5" t="n" r="C4">
        <v>133787</v>
      </c>
    </row>
    <row spans="1:3" r="5">
      <c s="4" t="s" r="A5">
        <v>29</v>
      </c>
      <c s="5" t="n" r="B5">
        <v>1666</v>
      </c>
      <c s="5" t="n" r="C5">
        <v>410</v>
      </c>
    </row>
    <row spans="1:3" r="6">
      <c s="4" t="s" r="A6">
        <v>30</v>
      </c>
      <c s="5" t="n" r="B6">
        <v>5454</v>
      </c>
      <c s="5" t="n" r="C6">
        <v>1794</v>
      </c>
    </row>
    <row spans="1:3" r="7">
      <c s="4" t="s" r="A7">
        <v>31</v>
      </c>
      <c s="5" t="n" r="B7">
        <v>190534</v>
      </c>
      <c s="5" t="n" r="C7">
        <v>151258</v>
      </c>
    </row>
    <row spans="1:3" r="8">
      <c s="4" t="s" r="A8">
        <v>32</v>
      </c>
      <c s="5" t="n" r="B8">
        <v>4030</v>
      </c>
      <c s="5" t="n" r="C8">
        <v>3794</v>
      </c>
    </row>
    <row spans="1:3" r="9">
      <c s="4" t="s" r="A9">
        <v>33</v>
      </c>
      <c s="5" t="n" r="B9">
        <v>409</v>
      </c>
      <c s="5" t="n" r="C9">
        <v>579</v>
      </c>
    </row>
    <row spans="1:3" r="10">
      <c s="4" t="s" r="A10">
        <v>34</v>
      </c>
      <c s="5" t="n" r="B10">
        <v>194973</v>
      </c>
      <c s="5" t="n" r="C10">
        <v>155631</v>
      </c>
    </row>
    <row spans="1:3" r="11">
      <c s="3" t="s" r="A11">
        <v>35</v>
      </c>
    </row>
    <row spans="1:3" r="12">
      <c s="4" t="s" r="A12">
        <v>36</v>
      </c>
      <c s="5" t="n" r="B12">
        <v>1565</v>
      </c>
      <c s="5" t="n" r="C12">
        <v>1096</v>
      </c>
    </row>
    <row spans="1:3" r="13">
      <c s="4" t="s" r="A13">
        <v>37</v>
      </c>
      <c s="5" t="n" r="B13">
        <v>4280</v>
      </c>
      <c s="5" t="n" r="C13">
        <v>4618</v>
      </c>
    </row>
    <row spans="1:3" r="14">
      <c s="4" t="s" r="A14">
        <v>38</v>
      </c>
      <c s="5" t="n" r="B14">
        <v>4033</v>
      </c>
      <c s="5" t="n" r="C14">
        <v>1531</v>
      </c>
    </row>
    <row spans="1:3" r="15">
      <c s="4" t="s" r="A15">
        <v>39</v>
      </c>
      <c s="5" t="n" r="B15">
        <v>12119</v>
      </c>
      <c s="5" t="n" r="C15">
        <v>11938</v>
      </c>
    </row>
    <row spans="1:3" r="16">
      <c s="4" t="s" r="A16">
        <v>40</v>
      </c>
      <c s="5" t="n" r="B16">
        <v>743</v>
      </c>
      <c s="5" t="n" r="C16">
        <v>632</v>
      </c>
    </row>
    <row spans="1:3" r="17">
      <c s="4" t="s" r="A17">
        <v>41</v>
      </c>
      <c s="5" t="n" r="B17">
        <v>22740</v>
      </c>
      <c s="5" t="n" r="C17">
        <v>19815</v>
      </c>
    </row>
    <row spans="1:3" r="18">
      <c s="4" t="s" r="A18">
        <v>42</v>
      </c>
      <c s="5" t="n" r="B18">
        <v>45173</v>
      </c>
      <c s="5" t="n" r="C18">
        <v>48628</v>
      </c>
    </row>
    <row spans="1:3" r="19">
      <c s="4" t="s" r="A19">
        <v>43</v>
      </c>
      <c s="5" t="n" r="B19">
        <v>1057</v>
      </c>
      <c s="5" t="n" r="C19">
        <v>1514</v>
      </c>
    </row>
    <row spans="1:3" r="20">
      <c s="4" t="s" r="A20">
        <v>44</v>
      </c>
      <c s="7" t="n" r="B20">
        <v>368</v>
      </c>
      <c s="7" t="n" r="C20">
        <v>469</v>
      </c>
    </row>
    <row spans="1:3" r="21">
      <c s="4" t="s" r="A21">
        <v>45</v>
      </c>
      <c s="4" t="s" r="B21">
        <v>46</v>
      </c>
      <c s="4" t="s" r="C21">
        <v>46</v>
      </c>
    </row>
    <row spans="1:3" r="22">
      <c s="3" t="s" r="A22">
        <v>47</v>
      </c>
    </row>
    <row spans="1:3" r="23">
      <c s="4" t="s" r="A23">
        <v>48</v>
      </c>
      <c s="7" t="n" r="B23">
        <v>26</v>
      </c>
      <c s="7" t="n" r="C23">
        <v>22</v>
      </c>
    </row>
    <row spans="1:3" r="24">
      <c s="4" t="s" r="A24">
        <v>49</v>
      </c>
      <c s="4" t="s" r="B24">
        <v>46</v>
      </c>
      <c s="4" t="s" r="C24">
        <v>46</v>
      </c>
    </row>
    <row spans="1:3" r="25">
      <c s="4" t="s" r="A25">
        <v>50</v>
      </c>
      <c s="7" t="n" r="B25">
        <v>361051</v>
      </c>
      <c s="7" t="n" r="C25">
        <v>274180</v>
      </c>
    </row>
    <row spans="1:3" r="26">
      <c s="4" t="s" r="A26">
        <v>51</v>
      </c>
      <c s="5" t="n" r="B26">
        <v>37</v>
      </c>
      <c s="5" t="n" r="C26">
        <v>1</v>
      </c>
    </row>
    <row spans="1:3" r="27">
      <c s="4" t="s" r="A27">
        <v>52</v>
      </c>
      <c s="5" t="n" r="B27">
        <v>-235479</v>
      </c>
      <c s="5" t="n" r="C27">
        <v>-188998</v>
      </c>
    </row>
    <row spans="1:3" r="28">
      <c s="4" t="s" r="A28">
        <v>53</v>
      </c>
      <c s="5" t="n" r="B28">
        <v>125635</v>
      </c>
      <c s="5" t="n" r="C28">
        <v>85205</v>
      </c>
    </row>
    <row spans="1:3" r="29">
      <c s="4" t="s" r="A29">
        <v>54</v>
      </c>
      <c s="7" t="n" r="B29">
        <v>194973</v>
      </c>
      <c s="7" t="n" r="C29">
        <v>1556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74</v>
      </c>
      <c s="2" t="s" r="B1">
        <v>2</v>
      </c>
      <c s="2" t="s" r="C1">
        <v>25</v>
      </c>
    </row>
    <row spans="1:3" r="2">
      <c s="3" t="s" r="A2">
        <v>175</v>
      </c>
    </row>
    <row spans="1:3" r="3">
      <c s="4" t="s" r="A3">
        <v>176</v>
      </c>
      <c s="7" t="n" r="B3">
        <v>146421</v>
      </c>
      <c s="7" t="n" r="C3">
        <v>133786</v>
      </c>
    </row>
    <row spans="1:3" r="4">
      <c s="4" t="s" r="A4">
        <v>177</v>
      </c>
      <c s="5" t="n" r="B4">
        <v>38</v>
      </c>
      <c s="5" t="n" r="C4">
        <v>18</v>
      </c>
    </row>
    <row spans="1:3" r="5">
      <c s="4" t="s" r="A5">
        <v>178</v>
      </c>
      <c s="5" t="n" r="B5">
        <v>-1</v>
      </c>
      <c s="5" t="n" r="C5">
        <v>-17</v>
      </c>
    </row>
    <row spans="1:3" r="6">
      <c s="4" t="s" r="A6">
        <v>179</v>
      </c>
      <c s="5" t="n" r="B6">
        <v>146458</v>
      </c>
      <c s="5" t="n" r="C6">
        <v>133787</v>
      </c>
    </row>
    <row spans="1:3" r="7">
      <c s="4" t="s" r="A7">
        <v>161</v>
      </c>
    </row>
    <row spans="1:3" r="8">
      <c s="3" t="s" r="A8">
        <v>175</v>
      </c>
    </row>
    <row spans="1:3" r="9">
      <c s="4" t="s" r="A9">
        <v>176</v>
      </c>
      <c s="5" t="n" r="B9">
        <v>31653</v>
      </c>
      <c s="5" t="n" r="C9">
        <v>9996</v>
      </c>
    </row>
    <row spans="1:3" r="10">
      <c s="4" t="s" r="A10">
        <v>179</v>
      </c>
      <c s="5" t="n" r="B10">
        <v>31653</v>
      </c>
      <c s="5" t="n" r="C10">
        <v>9996</v>
      </c>
    </row>
    <row spans="1:3" r="11">
      <c s="4" t="s" r="A11">
        <v>163</v>
      </c>
    </row>
    <row spans="1:3" r="12">
      <c s="3" t="s" r="A12">
        <v>175</v>
      </c>
    </row>
    <row spans="1:3" r="13">
      <c s="4" t="s" r="A13">
        <v>176</v>
      </c>
      <c s="5" t="n" r="B13">
        <v>146421</v>
      </c>
      <c s="5" t="n" r="C13">
        <v>130785</v>
      </c>
    </row>
    <row spans="1:3" r="14">
      <c s="4" t="s" r="A14">
        <v>177</v>
      </c>
      <c s="5" t="n" r="B14">
        <v>38</v>
      </c>
      <c s="5" t="n" r="C14">
        <v>18</v>
      </c>
    </row>
    <row spans="1:3" r="15">
      <c s="4" t="s" r="A15">
        <v>178</v>
      </c>
      <c s="5" t="n" r="B15">
        <v>-1</v>
      </c>
      <c s="5" t="n" r="C15">
        <v>-17</v>
      </c>
    </row>
    <row spans="1:3" r="16">
      <c s="4" t="s" r="A16">
        <v>179</v>
      </c>
      <c s="5" t="n" r="B16">
        <v>146458</v>
      </c>
      <c s="5" t="n" r="C16">
        <v>130786</v>
      </c>
    </row>
    <row spans="1:3" r="17">
      <c s="4" t="s" r="A17">
        <v>180</v>
      </c>
    </row>
    <row spans="1:3" r="18">
      <c s="3" t="s" r="A18">
        <v>175</v>
      </c>
    </row>
    <row spans="1:3" r="19">
      <c s="4" t="s" r="A19">
        <v>176</v>
      </c>
      <c s="5" t="n" r="B19">
        <v>178074</v>
      </c>
      <c s="5" t="n" r="C19">
        <v>143782</v>
      </c>
    </row>
    <row spans="1:3" r="20">
      <c s="4" t="s" r="A20">
        <v>177</v>
      </c>
      <c s="5" t="n" r="B20">
        <v>38</v>
      </c>
      <c s="5" t="n" r="C20">
        <v>18</v>
      </c>
    </row>
    <row spans="1:3" r="21">
      <c s="4" t="s" r="A21">
        <v>178</v>
      </c>
      <c s="5" t="n" r="B21">
        <v>-1</v>
      </c>
      <c s="5" t="n" r="C21">
        <v>-17</v>
      </c>
    </row>
    <row spans="1:3" r="22">
      <c s="4" t="s" r="A22">
        <v>179</v>
      </c>
      <c s="5" t="n" r="B22">
        <v>178111</v>
      </c>
      <c s="5" t="n" r="C22">
        <v>143783</v>
      </c>
    </row>
    <row spans="1:3" r="23">
      <c s="4" t="s" r="A23">
        <v>164</v>
      </c>
    </row>
    <row spans="1:3" r="24">
      <c s="3" t="s" r="A24">
        <v>175</v>
      </c>
    </row>
    <row spans="1:3" r="25">
      <c s="4" t="s" r="A25">
        <v>176</v>
      </c>
      <c s="5" t="n" r="C25">
        <v>3001</v>
      </c>
    </row>
    <row spans="1:3" r="26">
      <c s="4" t="s" r="A26">
        <v>179</v>
      </c>
      <c s="5" t="n" r="C26">
        <v>3001</v>
      </c>
    </row>
    <row spans="1:3" r="27">
      <c s="4" t="s" r="A27">
        <v>181</v>
      </c>
    </row>
    <row spans="1:3" r="28">
      <c s="3" t="s" r="A28">
        <v>175</v>
      </c>
    </row>
    <row spans="1:3" r="29">
      <c s="4" t="s" r="A29">
        <v>176</v>
      </c>
      <c s="5" t="n" r="B29">
        <v>31653</v>
      </c>
      <c s="5" t="n" r="C29">
        <v>9996</v>
      </c>
    </row>
    <row spans="1:3" r="30">
      <c s="4" t="s" r="A30">
        <v>179</v>
      </c>
      <c s="7" t="n" r="B30">
        <v>31653</v>
      </c>
      <c s="7" t="n" r="C30">
        <v>999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82</v>
      </c>
      <c s="2" t="s" r="B1">
        <v>2</v>
      </c>
      <c s="2" t="s" r="C1">
        <v>25</v>
      </c>
    </row>
    <row spans="1:3" r="2">
      <c s="3" t="s" r="A2">
        <v>183</v>
      </c>
    </row>
    <row spans="1:3" r="3">
      <c s="4" t="s" r="A3">
        <v>184</v>
      </c>
      <c s="7" t="n" r="B3">
        <v>146421</v>
      </c>
    </row>
    <row spans="1:3" r="4">
      <c s="4" t="s" r="A4">
        <v>176</v>
      </c>
      <c s="5" t="n" r="B4">
        <v>146421</v>
      </c>
      <c s="7" t="n" r="C4">
        <v>133786</v>
      </c>
    </row>
    <row spans="1:3" r="5">
      <c s="4" t="s" r="A5">
        <v>185</v>
      </c>
      <c s="5" t="n" r="B5">
        <v>146458</v>
      </c>
    </row>
    <row spans="1:3" r="6">
      <c s="4" t="s" r="A6">
        <v>186</v>
      </c>
      <c s="7" t="n" r="B6">
        <v>146458</v>
      </c>
      <c s="7" t="n" r="C6">
        <v>13378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spans="1:2" r="1">
      <c s="1" t="s" r="A1">
        <v>187</v>
      </c>
      <c s="2" t="s" r="B1">
        <v>1</v>
      </c>
    </row>
    <row spans="1:2" r="2">
      <c s="2" t="s" r="B2">
        <v>188</v>
      </c>
    </row>
    <row spans="1:2" r="3">
      <c s="3" t="s" r="A3">
        <v>189</v>
      </c>
    </row>
    <row spans="1:2" r="4">
      <c s="4" t="s" r="A4">
        <v>190</v>
      </c>
      <c s="7" t="n" r="B4">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spans="1:2" r="1">
      <c s="1" t="s" r="A1">
        <v>191</v>
      </c>
      <c s="2" t="s" r="B1">
        <v>1</v>
      </c>
    </row>
    <row spans="1:2" r="2">
      <c s="2" t="s" r="B2">
        <v>192</v>
      </c>
    </row>
    <row spans="1:2" r="3">
      <c s="3" t="s" r="A3">
        <v>110</v>
      </c>
    </row>
    <row spans="1:2" r="4">
      <c s="4" t="s" r="A4">
        <v>193</v>
      </c>
      <c s="5" t="n" r="B4">
        <v>2684812</v>
      </c>
    </row>
    <row spans="1:2" r="5">
      <c s="4" t="s" r="A5">
        <v>194</v>
      </c>
      <c s="5" t="n" r="B5">
        <v>877988</v>
      </c>
    </row>
    <row spans="1:2" r="6">
      <c s="4" t="s" r="A6">
        <v>195</v>
      </c>
      <c s="5" t="n" r="B6">
        <v>-348999</v>
      </c>
    </row>
    <row spans="1:2" r="7">
      <c s="4" t="s" r="A7">
        <v>196</v>
      </c>
      <c s="5" t="n" r="B7">
        <v>-114231</v>
      </c>
    </row>
    <row spans="1:2" r="8">
      <c s="4" t="s" r="A8">
        <v>197</v>
      </c>
      <c s="5" t="n" r="B8">
        <v>-10465</v>
      </c>
    </row>
    <row spans="1:2" r="9">
      <c s="4" t="s" r="A9">
        <v>198</v>
      </c>
      <c s="5" t="n" r="B9">
        <v>3089105</v>
      </c>
    </row>
    <row spans="1:2" r="10">
      <c s="4" t="s" r="A10">
        <v>199</v>
      </c>
      <c s="5" t="n" r="B10">
        <v>1496574</v>
      </c>
    </row>
    <row spans="1:2" r="11">
      <c s="4" t="s" r="A11">
        <v>200</v>
      </c>
      <c s="8" t="n" r="B11">
        <v>7.85</v>
      </c>
    </row>
    <row spans="1:2" r="12">
      <c s="4" t="s" r="A12">
        <v>201</v>
      </c>
      <c s="9" t="n" r="B12">
        <v>19.97</v>
      </c>
    </row>
    <row spans="1:2" r="13">
      <c s="4" t="s" r="A13">
        <v>202</v>
      </c>
      <c s="9" t="n" r="B13">
        <v>6.61</v>
      </c>
    </row>
    <row spans="1:2" r="14">
      <c s="4" t="s" r="A14">
        <v>203</v>
      </c>
      <c s="9" t="n" r="B14">
        <v>8.73</v>
      </c>
    </row>
    <row spans="1:2" r="15">
      <c s="4" t="s" r="A15">
        <v>204</v>
      </c>
      <c s="9" t="n" r="B15">
        <v>8.029999999999999</v>
      </c>
    </row>
    <row spans="1:2" r="16">
      <c s="4" t="s" r="A16">
        <v>205</v>
      </c>
      <c s="9" t="n" r="B16">
        <v>11.4</v>
      </c>
    </row>
    <row spans="1:2" r="17">
      <c s="4" t="s" r="A17">
        <v>206</v>
      </c>
      <c s="8" t="n" r="B17">
        <v>7.14</v>
      </c>
    </row>
    <row spans="1:2" r="18">
      <c s="4" t="s" r="A18">
        <v>207</v>
      </c>
      <c s="4" t="s" r="B18">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t="s" r="A1">
        <v>209</v>
      </c>
      <c s="2" t="s" r="B1">
        <v>1</v>
      </c>
    </row>
    <row spans="1:2" r="2">
      <c s="2" t="s" r="B2">
        <v>192</v>
      </c>
    </row>
    <row spans="1:2" r="3">
      <c s="3" t="s" r="A3">
        <v>210</v>
      </c>
    </row>
    <row spans="1:2" r="4">
      <c s="4" t="s" r="A4">
        <v>211</v>
      </c>
      <c s="5" t="n" r="B4">
        <v>24000</v>
      </c>
    </row>
    <row spans="1:2" r="5">
      <c s="4" t="s" r="A5">
        <v>212</v>
      </c>
      <c s="5" t="n" r="B5">
        <v>1461230</v>
      </c>
    </row>
    <row spans="1:2" r="6">
      <c s="4" t="s" r="A6">
        <v>213</v>
      </c>
      <c s="5" t="n" r="B6">
        <v>-2000</v>
      </c>
    </row>
    <row spans="1:2" r="7">
      <c s="4" t="s" r="A7">
        <v>214</v>
      </c>
      <c s="5" t="n" r="B7">
        <v>-8760</v>
      </c>
    </row>
    <row spans="1:2" r="8">
      <c s="4" t="s" r="A8">
        <v>215</v>
      </c>
      <c s="5" t="n" r="B8">
        <v>1474470</v>
      </c>
    </row>
    <row spans="1:2" r="9">
      <c s="4" t="s" r="A9">
        <v>216</v>
      </c>
      <c s="8" t="n" r="B9">
        <v>12.18</v>
      </c>
    </row>
    <row spans="1:2" r="10">
      <c s="4" t="s" r="A10">
        <v>217</v>
      </c>
      <c s="9" t="n" r="B10">
        <v>18.58</v>
      </c>
    </row>
    <row spans="1:2" r="11">
      <c s="4" t="s" r="A11">
        <v>218</v>
      </c>
      <c s="9" t="n" r="B11">
        <v>13.47</v>
      </c>
    </row>
    <row spans="1:2" r="12">
      <c s="4" t="s" r="A12">
        <v>219</v>
      </c>
      <c s="9" t="n" r="B12">
        <v>20.06</v>
      </c>
    </row>
    <row spans="1:2" r="13">
      <c s="4" t="s" r="A13">
        <v>220</v>
      </c>
      <c s="8" t="n" r="B13">
        <v>18.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7"/>
  </cols>
  <sheetData>
    <row spans="1:2" r="1">
      <c s="1" t="s" r="A1">
        <v>221</v>
      </c>
      <c s="2" t="s" r="B1">
        <v>1</v>
      </c>
    </row>
    <row spans="1:2" r="2">
      <c s="2" t="s" r="B2">
        <v>222</v>
      </c>
    </row>
    <row spans="1:2" r="3">
      <c s="3" t="s" r="A3">
        <v>210</v>
      </c>
    </row>
    <row spans="1:2" r="4">
      <c s="4" t="s" r="A4">
        <v>223</v>
      </c>
      <c s="10" t="n" r="B4">
        <v>13.7</v>
      </c>
    </row>
    <row spans="1:2" r="5">
      <c s="4" t="s" r="A5">
        <v>224</v>
      </c>
      <c s="4" t="s" r="B5">
        <v>225</v>
      </c>
    </row>
    <row spans="1:2" r="6">
      <c s="4" t="s" r="A6">
        <v>226</v>
      </c>
    </row>
    <row spans="1:2" r="7">
      <c s="3" t="s" r="A7">
        <v>210</v>
      </c>
    </row>
    <row spans="1:2" r="8">
      <c s="4" t="s" r="A8">
        <v>224</v>
      </c>
      <c s="4" t="s" r="B8">
        <v>227</v>
      </c>
    </row>
    <row spans="1:2" r="9">
      <c s="4" t="s" r="A9">
        <v>228</v>
      </c>
      <c s="10" t="n" r="B9">
        <v>23.7</v>
      </c>
    </row>
    <row spans="1:2" r="10">
      <c s="4" t="s" r="A10">
        <v>229</v>
      </c>
    </row>
    <row spans="1:2" r="11">
      <c s="3" t="s" r="A11">
        <v>210</v>
      </c>
    </row>
    <row spans="1:2" r="12">
      <c s="4" t="s" r="A12">
        <v>230</v>
      </c>
      <c s="5" t="n" r="B12">
        <v>20200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31</v>
      </c>
      <c s="2" t="s" r="B1">
        <v>56</v>
      </c>
      <c s="2" t="s" r="D1">
        <v>1</v>
      </c>
    </row>
    <row spans="1:5" r="2">
      <c s="2" t="s" r="B2">
        <v>2</v>
      </c>
      <c s="2" t="s" r="C2">
        <v>57</v>
      </c>
      <c s="2" t="s" r="D2">
        <v>2</v>
      </c>
      <c s="2" t="s" r="E2">
        <v>57</v>
      </c>
    </row>
    <row spans="1:5" r="3">
      <c s="3" t="s" r="A3">
        <v>232</v>
      </c>
    </row>
    <row spans="1:5" r="4">
      <c s="4" t="s" r="A4">
        <v>233</v>
      </c>
      <c s="7" t="n" r="B4">
        <v>2853</v>
      </c>
      <c s="7" t="n" r="C4">
        <v>854</v>
      </c>
      <c s="7" t="n" r="D4">
        <v>5056</v>
      </c>
      <c s="7" t="n" r="E4">
        <v>2230</v>
      </c>
    </row>
    <row spans="1:5" r="5">
      <c s="4" t="s" r="A5">
        <v>234</v>
      </c>
    </row>
    <row spans="1:5" r="6">
      <c s="3" t="s" r="A6">
        <v>232</v>
      </c>
    </row>
    <row spans="1:5" r="7">
      <c s="4" t="s" r="A7">
        <v>233</v>
      </c>
      <c s="5" t="n" r="B7">
        <v>1537</v>
      </c>
      <c s="5" t="n" r="C7">
        <v>383</v>
      </c>
      <c s="5" t="n" r="D7">
        <v>2642</v>
      </c>
      <c s="5" t="n" r="E7">
        <v>1112</v>
      </c>
    </row>
    <row spans="1:5" r="8">
      <c s="4" t="s" r="A8">
        <v>235</v>
      </c>
    </row>
    <row spans="1:5" r="9">
      <c s="3" t="s" r="A9">
        <v>232</v>
      </c>
    </row>
    <row spans="1:5" r="10">
      <c s="4" t="s" r="A10">
        <v>233</v>
      </c>
      <c s="7" t="n" r="B10">
        <v>1316</v>
      </c>
      <c s="7" t="n" r="C10">
        <v>471</v>
      </c>
      <c s="7" t="n" r="D10">
        <v>2414</v>
      </c>
      <c s="7" t="n" r="E10">
        <v>111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3"/>
    <col customWidth="1" max="3" min="3" width="25"/>
    <col customWidth="1" max="4" min="4" width="23"/>
    <col customWidth="1" max="5" min="5" width="25"/>
  </cols>
  <sheetData>
    <row spans="1:5" r="1">
      <c s="1" t="s" r="A1">
        <v>236</v>
      </c>
      <c s="2" t="s" r="B1">
        <v>56</v>
      </c>
      <c s="2" t="s" r="D1">
        <v>1</v>
      </c>
    </row>
    <row spans="1:5" r="2">
      <c s="2" t="s" r="B2">
        <v>2</v>
      </c>
      <c s="2" t="s" r="C2">
        <v>57</v>
      </c>
      <c s="2" t="s" r="D2">
        <v>2</v>
      </c>
      <c s="2" t="s" r="E2">
        <v>57</v>
      </c>
    </row>
    <row spans="1:5" r="3">
      <c s="3" t="s" r="A3">
        <v>210</v>
      </c>
    </row>
    <row spans="1:5" r="4">
      <c s="4" t="s" r="A4">
        <v>237</v>
      </c>
      <c s="4" t="s" r="B4">
        <v>238</v>
      </c>
      <c s="4" t="s" r="C4">
        <v>239</v>
      </c>
      <c s="4" t="s" r="E4">
        <v>239</v>
      </c>
    </row>
    <row spans="1:5" r="5">
      <c s="4" t="s" r="A5">
        <v>240</v>
      </c>
      <c s="4" t="s" r="B5">
        <v>241</v>
      </c>
      <c s="4" t="s" r="C5">
        <v>241</v>
      </c>
      <c s="4" t="s" r="D5">
        <v>241</v>
      </c>
      <c s="4" t="s" r="E5">
        <v>241</v>
      </c>
    </row>
    <row spans="1:5" r="6">
      <c s="4" t="s" r="A6">
        <v>242</v>
      </c>
    </row>
    <row spans="1:5" r="7">
      <c s="3" t="s" r="A7">
        <v>210</v>
      </c>
    </row>
    <row spans="1:5" r="8">
      <c s="4" t="s" r="A8">
        <v>243</v>
      </c>
      <c s="4" t="s" r="B8">
        <v>244</v>
      </c>
      <c s="4" t="s" r="C8">
        <v>245</v>
      </c>
      <c s="4" t="s" r="D8">
        <v>246</v>
      </c>
      <c s="4" t="s" r="E8">
        <v>247</v>
      </c>
    </row>
    <row spans="1:5" r="9">
      <c s="4" t="s" r="A9">
        <v>237</v>
      </c>
      <c s="4" t="s" r="D9">
        <v>238</v>
      </c>
    </row>
    <row spans="1:5" r="10">
      <c s="4" t="s" r="A10">
        <v>248</v>
      </c>
      <c s="4" t="s" r="B10">
        <v>249</v>
      </c>
      <c s="4" t="s" r="C10">
        <v>250</v>
      </c>
      <c s="4" t="s" r="D10">
        <v>251</v>
      </c>
      <c s="4" t="s" r="E10">
        <v>252</v>
      </c>
    </row>
    <row spans="1:5" r="11">
      <c s="4" t="s" r="A11">
        <v>253</v>
      </c>
    </row>
    <row spans="1:5" r="12">
      <c s="3" t="s" r="A12">
        <v>210</v>
      </c>
    </row>
    <row spans="1:5" r="13">
      <c s="4" t="s" r="A13">
        <v>243</v>
      </c>
      <c s="4" t="s" r="B13">
        <v>254</v>
      </c>
      <c s="4" t="s" r="C13">
        <v>255</v>
      </c>
      <c s="4" t="s" r="D13">
        <v>254</v>
      </c>
      <c s="4" t="s" r="E13">
        <v>255</v>
      </c>
    </row>
    <row spans="1:5" r="14">
      <c s="4" t="s" r="A14">
        <v>237</v>
      </c>
      <c s="4" t="s" r="D14">
        <v>256</v>
      </c>
    </row>
    <row spans="1:5" r="15">
      <c s="4" t="s" r="A15">
        <v>248</v>
      </c>
      <c s="4" t="s" r="B15">
        <v>257</v>
      </c>
      <c s="4" t="s" r="C15">
        <v>258</v>
      </c>
      <c s="4" t="s" r="D15">
        <v>257</v>
      </c>
      <c s="4" t="s" r="E15">
        <v>25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80"/>
    <col customWidth="1" max="6" min="6" width="14"/>
  </cols>
  <sheetData>
    <row spans="1:6" r="1">
      <c s="1" t="s" r="A1">
        <v>259</v>
      </c>
      <c s="2" t="s" r="B1">
        <v>150</v>
      </c>
      <c s="2" t="s" r="C1">
        <v>56</v>
      </c>
      <c s="2" t="s" r="E1">
        <v>1</v>
      </c>
    </row>
    <row spans="1:6" r="2">
      <c s="2" t="s" r="B2">
        <v>260</v>
      </c>
      <c s="2" t="s" r="C2">
        <v>2</v>
      </c>
      <c s="2" t="s" r="D2">
        <v>57</v>
      </c>
      <c s="2" t="s" r="E2">
        <v>2</v>
      </c>
      <c s="2" t="s" r="F2">
        <v>57</v>
      </c>
    </row>
    <row spans="1:6" r="3">
      <c s="3" t="s" r="A3">
        <v>261</v>
      </c>
    </row>
    <row spans="1:6" r="4">
      <c s="4" t="s" r="A4">
        <v>262</v>
      </c>
      <c s="7" t="n" r="C4">
        <v>24720</v>
      </c>
      <c s="7" t="n" r="D4">
        <v>9803</v>
      </c>
      <c s="7" t="n" r="E4">
        <v>49241</v>
      </c>
      <c s="7" t="n" r="F4">
        <v>30602</v>
      </c>
    </row>
    <row spans="1:6" r="5">
      <c s="4" t="s" r="A5">
        <v>263</v>
      </c>
    </row>
    <row spans="1:6" r="6">
      <c s="3" t="s" r="A6">
        <v>261</v>
      </c>
    </row>
    <row spans="1:6" r="7">
      <c s="4" t="s" r="A7">
        <v>264</v>
      </c>
      <c s="7" t="n" r="B7">
        <v>10000</v>
      </c>
    </row>
    <row spans="1:6" r="8">
      <c s="4" t="s" r="A8">
        <v>265</v>
      </c>
      <c s="4" t="s" r="E8">
        <v>266</v>
      </c>
    </row>
    <row spans="1:6" r="9">
      <c s="4" t="s" r="A9">
        <v>262</v>
      </c>
      <c s="5" t="n" r="B9">
        <v>8000</v>
      </c>
    </row>
    <row spans="1:6" r="10">
      <c s="4" t="s" r="A10">
        <v>267</v>
      </c>
      <c s="5" t="n" r="B10">
        <v>2000</v>
      </c>
    </row>
    <row spans="1:6" r="11">
      <c s="4" t="s" r="A11">
        <v>268</v>
      </c>
      <c s="7" t="n" r="C11">
        <v>400</v>
      </c>
    </row>
    <row spans="1:6" r="12">
      <c s="4" t="s" r="A12">
        <v>269</v>
      </c>
    </row>
    <row spans="1:6" r="13">
      <c s="3" t="s" r="A13">
        <v>261</v>
      </c>
    </row>
    <row spans="1:6" r="14">
      <c s="4" t="s" r="A14">
        <v>270</v>
      </c>
      <c s="5" t="n" r="B14">
        <v>62500</v>
      </c>
    </row>
    <row spans="1:6" r="15">
      <c s="4" t="s" r="A15">
        <v>271</v>
      </c>
    </row>
    <row spans="1:6" r="16">
      <c s="3" t="s" r="A16">
        <v>261</v>
      </c>
    </row>
    <row spans="1:6" r="17">
      <c s="4" t="s" r="A17">
        <v>272</v>
      </c>
      <c s="5" t="n" r="B17">
        <v>280000</v>
      </c>
    </row>
    <row spans="1:6" r="18">
      <c s="4" t="s" r="A18">
        <v>273</v>
      </c>
    </row>
    <row spans="1:6" r="19">
      <c s="3" t="s" r="A19">
        <v>261</v>
      </c>
    </row>
    <row spans="1:6" r="20">
      <c s="4" t="s" r="A20">
        <v>272</v>
      </c>
      <c s="7" t="n" r="B20">
        <v>380000</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274</v>
      </c>
      <c s="2" t="s" r="B1">
        <v>275</v>
      </c>
      <c s="2" t="s" r="C1">
        <v>276</v>
      </c>
      <c s="2" t="s" r="D1">
        <v>2</v>
      </c>
      <c s="2" t="s" r="E1">
        <v>2</v>
      </c>
    </row>
    <row spans="1:5" r="2">
      <c s="3" t="s" r="A2">
        <v>277</v>
      </c>
    </row>
    <row spans="1:5" r="3">
      <c s="4" t="s" r="A3">
        <v>278</v>
      </c>
      <c s="4" t="s" r="E3">
        <v>279</v>
      </c>
    </row>
    <row spans="1:5" r="4">
      <c s="4" t="s" r="A4">
        <v>280</v>
      </c>
      <c s="4" t="s" r="C4">
        <v>281</v>
      </c>
    </row>
    <row spans="1:5" r="5">
      <c s="4" t="s" r="A5">
        <v>282</v>
      </c>
      <c s="4" t="s" r="C5">
        <v>283</v>
      </c>
    </row>
    <row spans="1:5" r="6">
      <c s="4" t="s" r="A6">
        <v>284</v>
      </c>
      <c s="7" t="n" r="C6">
        <v>6000</v>
      </c>
    </row>
    <row spans="1:5" r="7">
      <c s="4" t="s" r="A7">
        <v>285</v>
      </c>
      <c s="5" t="n" r="B7">
        <v>13720</v>
      </c>
    </row>
    <row spans="1:5" r="8">
      <c s="4" t="s" r="A8">
        <v>286</v>
      </c>
      <c s="7" t="n" r="D8">
        <v>94000</v>
      </c>
      <c s="7" t="n" r="E8">
        <v>43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5</v>
      </c>
      <c s="2" t="s" r="B1">
        <v>56</v>
      </c>
      <c s="2" t="s" r="D1">
        <v>1</v>
      </c>
    </row>
    <row spans="1:5" r="2">
      <c s="2" t="s" r="B2">
        <v>2</v>
      </c>
      <c s="2" t="s" r="C2">
        <v>57</v>
      </c>
      <c s="2" t="s" r="D2">
        <v>2</v>
      </c>
      <c s="2" t="s" r="E2">
        <v>57</v>
      </c>
    </row>
    <row spans="1:5" r="3">
      <c s="3" t="s" r="A3">
        <v>58</v>
      </c>
    </row>
    <row spans="1:5" r="4">
      <c s="4" t="s" r="A4">
        <v>59</v>
      </c>
      <c s="7" t="n" r="B4">
        <v>5858</v>
      </c>
      <c s="7" t="n" r="C4">
        <v>6059</v>
      </c>
      <c s="7" t="n" r="D4">
        <v>16460</v>
      </c>
      <c s="7" t="n" r="E4">
        <v>14586</v>
      </c>
    </row>
    <row spans="1:5" r="5">
      <c s="3" t="s" r="A5">
        <v>60</v>
      </c>
    </row>
    <row spans="1:5" r="6">
      <c s="4" t="s" r="A6">
        <v>61</v>
      </c>
      <c s="5" t="n" r="B6">
        <v>24720</v>
      </c>
      <c s="5" t="n" r="C6">
        <v>9803</v>
      </c>
      <c s="5" t="n" r="D6">
        <v>49241</v>
      </c>
      <c s="5" t="n" r="E6">
        <v>30602</v>
      </c>
    </row>
    <row spans="1:5" r="7">
      <c s="4" t="s" r="A7">
        <v>62</v>
      </c>
      <c s="5" t="n" r="B7">
        <v>5213</v>
      </c>
      <c s="5" t="n" r="C7">
        <v>3360</v>
      </c>
      <c s="5" t="n" r="D7">
        <v>14029</v>
      </c>
      <c s="5" t="n" r="E7">
        <v>9664</v>
      </c>
    </row>
    <row spans="1:5" r="8">
      <c s="4" t="s" r="A8">
        <v>63</v>
      </c>
      <c s="5" t="n" r="B8">
        <v>29933</v>
      </c>
      <c s="5" t="n" r="C8">
        <v>13163</v>
      </c>
      <c s="5" t="n" r="D8">
        <v>63270</v>
      </c>
      <c s="5" t="n" r="E8">
        <v>40266</v>
      </c>
    </row>
    <row spans="1:5" r="9">
      <c s="4" t="s" r="A9">
        <v>64</v>
      </c>
      <c s="5" t="n" r="B9">
        <v>-24075</v>
      </c>
      <c s="5" t="n" r="C9">
        <v>-7104</v>
      </c>
      <c s="5" t="n" r="D9">
        <v>-46810</v>
      </c>
      <c s="5" t="n" r="E9">
        <v>-25680</v>
      </c>
    </row>
    <row spans="1:5" r="10">
      <c s="4" t="s" r="A10">
        <v>65</v>
      </c>
      <c s="5" t="n" r="B10">
        <v>107</v>
      </c>
      <c s="5" t="n" r="C10">
        <v>57</v>
      </c>
      <c s="5" t="n" r="D10">
        <v>332</v>
      </c>
      <c s="5" t="n" r="E10">
        <v>148</v>
      </c>
    </row>
    <row spans="1:5" r="11">
      <c s="4" t="s" r="A11">
        <v>66</v>
      </c>
      <c s="5" t="n" r="B11">
        <v>-3</v>
      </c>
      <c s="5" t="n" r="C11">
        <v>-41</v>
      </c>
      <c s="5" t="n" r="D11">
        <v>-3</v>
      </c>
      <c s="5" t="n" r="E11">
        <v>-66</v>
      </c>
    </row>
    <row spans="1:5" r="12">
      <c s="4" t="s" r="A12">
        <v>67</v>
      </c>
      <c s="7" t="n" r="B12">
        <v>-23971</v>
      </c>
      <c s="7" t="n" r="C12">
        <v>-7088</v>
      </c>
      <c s="7" t="n" r="D12">
        <v>-46481</v>
      </c>
      <c s="7" t="n" r="E12">
        <v>-25598</v>
      </c>
    </row>
    <row spans="1:5" r="13">
      <c s="4" t="s" r="A13">
        <v>68</v>
      </c>
      <c s="8" t="n" r="B13">
        <v>-0.93</v>
      </c>
      <c s="8" t="n" r="C13">
        <v>-0.33</v>
      </c>
      <c s="8" t="n" r="D13">
        <v>-1.82</v>
      </c>
      <c s="8" t="n" r="E13">
        <v>-1.24</v>
      </c>
    </row>
    <row spans="1:5" r="14">
      <c s="4" t="s" r="A14">
        <v>69</v>
      </c>
      <c s="5" t="n" r="B14">
        <v>25825</v>
      </c>
      <c s="5" t="n" r="C14">
        <v>21521</v>
      </c>
      <c s="5" t="n" r="D14">
        <v>25532</v>
      </c>
      <c s="5" t="n" r="E14">
        <v>2061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287</v>
      </c>
      <c s="2" t="s" r="B1">
        <v>288</v>
      </c>
      <c s="2" t="s" r="C1">
        <v>2</v>
      </c>
    </row>
    <row spans="1:3" r="2">
      <c s="3" t="s" r="A2">
        <v>289</v>
      </c>
    </row>
    <row spans="1:3" r="3">
      <c s="4" t="s" r="A3">
        <v>290</v>
      </c>
      <c s="4" t="s" r="C3">
        <v>291</v>
      </c>
    </row>
    <row spans="1:3" r="4">
      <c s="4" t="s" r="A4">
        <v>292</v>
      </c>
    </row>
    <row spans="1:3" r="5">
      <c s="3" t="s" r="A5">
        <v>289</v>
      </c>
    </row>
    <row spans="1:3" r="6">
      <c s="4" t="s" r="A6">
        <v>293</v>
      </c>
      <c s="7" t="n" r="B6">
        <v>350000000</v>
      </c>
    </row>
    <row spans="1:3" r="7">
      <c s="4" t="s" r="A7">
        <v>294</v>
      </c>
      <c s="4" t="s" r="B7">
        <v>295</v>
      </c>
    </row>
    <row spans="1:3" r="8">
      <c s="4" t="s" r="A8">
        <v>296</v>
      </c>
    </row>
    <row spans="1:3" r="9">
      <c s="3" t="s" r="A9">
        <v>289</v>
      </c>
    </row>
    <row spans="1:3" r="10">
      <c s="4" t="s" r="A10">
        <v>297</v>
      </c>
      <c s="7" t="n" r="B10">
        <v>1050000000</v>
      </c>
    </row>
    <row spans="1:3" r="11">
      <c s="4" t="s" r="A11">
        <v>298</v>
      </c>
    </row>
    <row spans="1:3" r="12">
      <c s="3" t="s" r="A12">
        <v>289</v>
      </c>
    </row>
    <row spans="1:3" r="13">
      <c s="4" t="s" r="A13">
        <v>297</v>
      </c>
      <c s="7" t="n" r="B13">
        <v>34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t="s" r="A1">
        <v>70</v>
      </c>
      <c s="2" t="s" r="B1">
        <v>56</v>
      </c>
      <c s="2" t="s" r="D1">
        <v>1</v>
      </c>
    </row>
    <row spans="1:5" r="2">
      <c s="2" t="s" r="B2">
        <v>2</v>
      </c>
      <c s="2" t="s" r="C2">
        <v>57</v>
      </c>
      <c s="2" t="s" r="D2">
        <v>2</v>
      </c>
      <c s="2" t="s" r="E2">
        <v>57</v>
      </c>
    </row>
    <row spans="1:5" r="3">
      <c s="3" t="s" r="A3">
        <v>71</v>
      </c>
    </row>
    <row spans="1:5" r="4">
      <c s="4" t="s" r="A4">
        <v>67</v>
      </c>
      <c s="7" t="n" r="B4">
        <v>-23971</v>
      </c>
      <c s="7" t="n" r="C4">
        <v>-7088</v>
      </c>
      <c s="7" t="n" r="D4">
        <v>-46481</v>
      </c>
      <c s="7" t="n" r="E4">
        <v>-25598</v>
      </c>
    </row>
    <row spans="1:5" r="5">
      <c s="3" t="s" r="A5">
        <v>72</v>
      </c>
    </row>
    <row spans="1:5" r="6">
      <c s="4" t="s" r="A6">
        <v>73</v>
      </c>
      <c s="5" t="n" r="B6">
        <v>-35</v>
      </c>
      <c s="5" t="n" r="C6">
        <v>19</v>
      </c>
      <c s="5" t="n" r="D6">
        <v>36</v>
      </c>
      <c s="5" t="n" r="E6">
        <v>60</v>
      </c>
    </row>
    <row spans="1:5" r="7">
      <c s="4" t="s" r="A7">
        <v>74</v>
      </c>
      <c s="7" t="n" r="B7">
        <v>-24006</v>
      </c>
      <c s="7" t="n" r="C7">
        <v>-7069</v>
      </c>
      <c s="7" t="n" r="D7">
        <v>-46445</v>
      </c>
      <c s="7" t="n" r="E7">
        <v>-255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75</v>
      </c>
      <c s="2" t="s" r="B1">
        <v>1</v>
      </c>
    </row>
    <row spans="1:3" r="2">
      <c s="2" t="s" r="B2">
        <v>2</v>
      </c>
      <c s="2" t="s" r="C2">
        <v>57</v>
      </c>
    </row>
    <row spans="1:3" r="3">
      <c s="3" t="s" r="A3">
        <v>76</v>
      </c>
    </row>
    <row spans="1:3" r="4">
      <c s="4" t="s" r="A4">
        <v>67</v>
      </c>
      <c s="7" t="n" r="B4">
        <v>-46481</v>
      </c>
      <c s="7" t="n" r="C4">
        <v>-25598</v>
      </c>
    </row>
    <row spans="1:3" r="5">
      <c s="3" t="s" r="A5">
        <v>77</v>
      </c>
    </row>
    <row spans="1:3" r="6">
      <c s="4" t="s" r="A6">
        <v>78</v>
      </c>
      <c s="5" t="n" r="B6">
        <v>1275</v>
      </c>
      <c s="5" t="n" r="C6">
        <v>1154</v>
      </c>
    </row>
    <row spans="1:3" r="7">
      <c s="4" t="s" r="A7">
        <v>79</v>
      </c>
      <c s="5" t="n" r="B7">
        <v>3</v>
      </c>
      <c s="5" t="n" r="C7">
        <v>41</v>
      </c>
    </row>
    <row spans="1:3" r="8">
      <c s="4" t="s" r="A8">
        <v>80</v>
      </c>
      <c s="5" t="n" r="B8">
        <v>5056</v>
      </c>
      <c s="5" t="n" r="C8">
        <v>2230</v>
      </c>
    </row>
    <row spans="1:3" r="9">
      <c s="4" t="s" r="A9">
        <v>81</v>
      </c>
      <c s="5" t="n" r="B9">
        <v>1491</v>
      </c>
      <c s="5" t="n" r="C9">
        <v>1075</v>
      </c>
    </row>
    <row spans="1:3" r="10">
      <c s="3" t="s" r="A10">
        <v>82</v>
      </c>
    </row>
    <row spans="1:3" r="11">
      <c s="4" t="s" r="A11">
        <v>29</v>
      </c>
      <c s="5" t="n" r="B11">
        <v>-1256</v>
      </c>
      <c s="5" t="n" r="C11">
        <v>205</v>
      </c>
    </row>
    <row spans="1:3" r="12">
      <c s="4" t="s" r="A12">
        <v>83</v>
      </c>
      <c s="5" t="n" r="B12">
        <v>-3490</v>
      </c>
      <c s="5" t="n" r="C12">
        <v>-539</v>
      </c>
    </row>
    <row spans="1:3" r="13">
      <c s="4" t="s" r="A13">
        <v>36</v>
      </c>
      <c s="5" t="n" r="B13">
        <v>469</v>
      </c>
      <c s="5" t="n" r="C13">
        <v>324</v>
      </c>
    </row>
    <row spans="1:3" r="14">
      <c s="4" t="s" r="A14">
        <v>37</v>
      </c>
      <c s="5" t="n" r="B14">
        <v>-338</v>
      </c>
      <c s="5" t="n" r="C14">
        <v>149</v>
      </c>
    </row>
    <row spans="1:3" r="15">
      <c s="4" t="s" r="A15">
        <v>84</v>
      </c>
      <c s="5" t="n" r="B15">
        <v>-3274</v>
      </c>
      <c s="5" t="n" r="C15">
        <v>17560</v>
      </c>
    </row>
    <row spans="1:3" r="16">
      <c s="4" t="s" r="A16">
        <v>85</v>
      </c>
      <c s="5" t="n" r="B16">
        <v>-346</v>
      </c>
      <c s="5" t="n" r="C16">
        <v>-412</v>
      </c>
    </row>
    <row spans="1:3" r="17">
      <c s="4" t="s" r="A17">
        <v>86</v>
      </c>
      <c s="5" t="n" r="B17">
        <v>2401</v>
      </c>
      <c s="5" t="n" r="C17">
        <v>373</v>
      </c>
    </row>
    <row spans="1:3" r="18">
      <c s="4" t="s" r="A18">
        <v>87</v>
      </c>
      <c s="5" t="n" r="B18">
        <v>-44490</v>
      </c>
      <c s="5" t="n" r="C18">
        <v>-3438</v>
      </c>
    </row>
    <row spans="1:3" r="19">
      <c s="3" t="s" r="A19">
        <v>88</v>
      </c>
    </row>
    <row spans="1:3" r="20">
      <c s="4" t="s" r="A20">
        <v>89</v>
      </c>
      <c s="5" t="n" r="B20">
        <v>-135376</v>
      </c>
      <c s="5" t="n" r="C20">
        <v>-121016</v>
      </c>
    </row>
    <row spans="1:3" r="21">
      <c s="4" t="s" r="A21">
        <v>90</v>
      </c>
      <c s="5" t="n" r="B21">
        <v>121250</v>
      </c>
      <c s="5" t="n" r="C21">
        <v>70705</v>
      </c>
    </row>
    <row spans="1:3" r="22">
      <c s="4" t="s" r="A22">
        <v>91</v>
      </c>
      <c s="5" t="n" r="B22">
        <v>-1514</v>
      </c>
      <c s="5" t="n" r="C22">
        <v>-1430</v>
      </c>
    </row>
    <row spans="1:3" r="23">
      <c s="4" t="s" r="A23">
        <v>92</v>
      </c>
      <c s="5" t="n" r="B23">
        <v>-15640</v>
      </c>
      <c s="5" t="n" r="C23">
        <v>-51741</v>
      </c>
    </row>
    <row spans="1:3" r="24">
      <c s="3" t="s" r="A24">
        <v>93</v>
      </c>
    </row>
    <row spans="1:3" r="25">
      <c s="4" t="s" r="A25">
        <v>94</v>
      </c>
      <c s="5" t="n" r="B25">
        <v>78693</v>
      </c>
      <c s="5" t="n" r="C25">
        <v>40099</v>
      </c>
    </row>
    <row spans="1:3" r="26">
      <c s="4" t="s" r="A26">
        <v>95</v>
      </c>
      <c s="5" t="n" r="C26">
        <v>18629</v>
      </c>
    </row>
    <row spans="1:3" r="27">
      <c s="4" t="s" r="A27">
        <v>96</v>
      </c>
      <c s="5" t="n" r="B27">
        <v>3126</v>
      </c>
      <c s="5" t="n" r="C27">
        <v>1418</v>
      </c>
    </row>
    <row spans="1:3" r="28">
      <c s="4" t="s" r="A28">
        <v>97</v>
      </c>
      <c s="5" t="n" r="B28">
        <v>81819</v>
      </c>
      <c s="5" t="n" r="C28">
        <v>60146</v>
      </c>
    </row>
    <row spans="1:3" r="29">
      <c s="4" t="s" r="A29">
        <v>98</v>
      </c>
      <c s="5" t="n" r="B29">
        <v>21689</v>
      </c>
      <c s="5" t="n" r="C29">
        <v>4967</v>
      </c>
    </row>
    <row spans="1:3" r="30">
      <c s="4" t="s" r="A30">
        <v>99</v>
      </c>
      <c s="5" t="n" r="B30">
        <v>15267</v>
      </c>
      <c s="5" t="n" r="C30">
        <v>8161</v>
      </c>
    </row>
    <row spans="1:3" r="31">
      <c s="4" t="s" r="A31">
        <v>100</v>
      </c>
      <c s="7" t="n" r="B31">
        <v>36956</v>
      </c>
      <c s="7" t="n" r="C31">
        <v>131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01</v>
      </c>
      <c s="2" t="s" r="B1">
        <v>1</v>
      </c>
    </row>
    <row spans="1:2" r="2">
      <c s="2" t="s" r="B2">
        <v>2</v>
      </c>
    </row>
    <row spans="1:2" r="3">
      <c s="3" t="s" r="A3">
        <v>102</v>
      </c>
    </row>
    <row spans="1:2" r="4">
      <c s="4" t="s" r="A4">
        <v>101</v>
      </c>
      <c s="4" t="s" r="B4">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04</v>
      </c>
      <c s="2" t="s" r="B1">
        <v>1</v>
      </c>
    </row>
    <row spans="1:2" r="2">
      <c s="2" t="s" r="B2">
        <v>2</v>
      </c>
    </row>
    <row spans="1:2" r="3">
      <c s="3" t="s" r="A3">
        <v>102</v>
      </c>
    </row>
    <row spans="1:2" r="4">
      <c s="4" t="s" r="A4">
        <v>104</v>
      </c>
      <c s="4" t="s" r="B4">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06</v>
      </c>
      <c s="2" t="s" r="B1">
        <v>1</v>
      </c>
    </row>
    <row spans="1:2" r="2">
      <c s="2" t="s" r="B2">
        <v>2</v>
      </c>
    </row>
    <row spans="1:2" r="3">
      <c s="3" t="s" r="A3">
        <v>107</v>
      </c>
    </row>
    <row spans="1:2" r="4">
      <c s="4" t="s" r="A4">
        <v>106</v>
      </c>
      <c s="4" t="s" r="B4">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09</v>
      </c>
      <c s="2" t="s" r="B1">
        <v>1</v>
      </c>
    </row>
    <row spans="1:2" r="2">
      <c s="2" t="s" r="B2">
        <v>2</v>
      </c>
    </row>
    <row spans="1:2" r="3">
      <c s="3" t="s" r="A3">
        <v>110</v>
      </c>
    </row>
    <row spans="1:2" r="4">
      <c s="4" t="s" r="A4">
        <v>109</v>
      </c>
      <c s="4" t="s" r="B4">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Balance Sheets</vt:lpstr>
      <vt:lpstr>Condensed Statements of Operati</vt:lpstr>
      <vt:lpstr>Condensed Statements of Compreh</vt:lpstr>
      <vt:lpstr>Condensed Statement of Cash Flo</vt:lpstr>
      <vt:lpstr>Description of Business</vt:lpstr>
      <vt:lpstr>Summary of Significant Accounti</vt:lpstr>
      <vt:lpstr>Cash Equivalents and Marketable</vt:lpstr>
      <vt:lpstr>Equity Incentive Plans</vt:lpstr>
      <vt:lpstr>Acquired Technology</vt:lpstr>
      <vt:lpstr>Employee Benefit Plans</vt:lpstr>
      <vt:lpstr>Subsequent Events</vt:lpstr>
      <vt:lpstr>Description of Business (Polici</vt:lpstr>
      <vt:lpstr>Summary of Significant Accoun14</vt:lpstr>
      <vt:lpstr>Cash Equivalents and Marketab15</vt:lpstr>
      <vt:lpstr>Equity Incentive Plans (Tables)</vt:lpstr>
      <vt:lpstr>Description of Business - Addit</vt:lpstr>
      <vt:lpstr>Summary of Significant Accoun18</vt:lpstr>
      <vt:lpstr>Summary of Significant Accoun19</vt:lpstr>
      <vt:lpstr>Cash Equivalents and Marketab20</vt:lpstr>
      <vt:lpstr>Cash Equivalents and Marketab21</vt:lpstr>
      <vt:lpstr>Cash Equivalents and Marketab22</vt:lpstr>
      <vt:lpstr>Equity Incentive Plans - Schedu</vt:lpstr>
      <vt:lpstr>Equity Incentive Plans - Sche24</vt:lpstr>
      <vt:lpstr>Equity Incentive Plans - Additi</vt:lpstr>
      <vt:lpstr>Equity Incentive Plans - Sche26</vt:lpstr>
      <vt:lpstr>Equity Incentive Plans - Sche27</vt:lpstr>
      <vt:lpstr>Acquired Technology - Additiona</vt:lpstr>
      <vt:lpstr>Employee Benefit Plans - Additi</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7:25:46Z</dcterms:created>
  <dcterms:modified xmlns:dcterms="http://purl.org/dc/terms/" xmlns:xsi="http://www.w3.org/2001/XMLSchema-instance" xsi:type="dcterms:W3CDTF">2015-11-05T07:25:46Z</dcterms:modified>
  <dc:title xmlns:dc="http://purl.org/dc/elements/1.1/">Untitled</dc:title>
  <dc:description xmlns:dc="http://purl.org/dc/elements/1.1/"/>
  <dc:subject xmlns:dc="http://purl.org/dc/elements/1.1/"/>
  <cp:keywords/>
  <cp:category/>
</cp:coreProperties>
</file>